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Acquisition of JP3 Measurement " sheetId="10" state="visible" r:id="rId10"/>
    <sheet xmlns:r="http://schemas.openxmlformats.org/officeDocument/2006/relationships" name="Discontinued Operations"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Supplemental Cash Flow Informa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mpairment of Fixed and Long-li"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on Stock" sheetId="24" state="visible" r:id="rId24"/>
    <sheet xmlns:r="http://schemas.openxmlformats.org/officeDocument/2006/relationships" name="Business Segment, Geographic an" sheetId="25" state="visible" r:id="rId25"/>
    <sheet xmlns:r="http://schemas.openxmlformats.org/officeDocument/2006/relationships" name="Commitments and Contingencies" sheetId="26" state="visible" r:id="rId26"/>
    <sheet xmlns:r="http://schemas.openxmlformats.org/officeDocument/2006/relationships" name="Related Party Transaction" sheetId="27" state="visible" r:id="rId27"/>
    <sheet xmlns:r="http://schemas.openxmlformats.org/officeDocument/2006/relationships" name="Revision of Prior Financial Sta" sheetId="28" state="visible" r:id="rId28"/>
    <sheet xmlns:r="http://schemas.openxmlformats.org/officeDocument/2006/relationships" name="Subsequent Events" sheetId="29" state="visible" r:id="rId29"/>
    <sheet xmlns:r="http://schemas.openxmlformats.org/officeDocument/2006/relationships" name="Organization and Significant _2" sheetId="30" state="visible" r:id="rId30"/>
    <sheet xmlns:r="http://schemas.openxmlformats.org/officeDocument/2006/relationships" name="Acquisition of JP3 Measuremen_2" sheetId="31" state="visible" r:id="rId31"/>
    <sheet xmlns:r="http://schemas.openxmlformats.org/officeDocument/2006/relationships" name="Discontinued Operations (Tables" sheetId="32" state="visible" r:id="rId32"/>
    <sheet xmlns:r="http://schemas.openxmlformats.org/officeDocument/2006/relationships" name="Leases (Tables)" sheetId="33" state="visible" r:id="rId33"/>
    <sheet xmlns:r="http://schemas.openxmlformats.org/officeDocument/2006/relationships" name="Revenue from Contracts with C_2" sheetId="34" state="visible" r:id="rId34"/>
    <sheet xmlns:r="http://schemas.openxmlformats.org/officeDocument/2006/relationships" name="Supplemental Cash Flow Inform_2"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mpairment of Fixed and Long-_2" sheetId="38" state="visible" r:id="rId38"/>
    <sheet xmlns:r="http://schemas.openxmlformats.org/officeDocument/2006/relationships" name="Goodwill (Tables)" sheetId="39" state="visible" r:id="rId39"/>
    <sheet xmlns:r="http://schemas.openxmlformats.org/officeDocument/2006/relationships" name="Other Intangible Assets (Tables" sheetId="40" state="visible" r:id="rId40"/>
    <sheet xmlns:r="http://schemas.openxmlformats.org/officeDocument/2006/relationships" name="Fair Value Measurements (Tables" sheetId="41" state="visible" r:id="rId41"/>
    <sheet xmlns:r="http://schemas.openxmlformats.org/officeDocument/2006/relationships" name="Debt Debt (Tables)" sheetId="42" state="visible" r:id="rId42"/>
    <sheet xmlns:r="http://schemas.openxmlformats.org/officeDocument/2006/relationships" name="Income Taxes (Tables)" sheetId="43" state="visible" r:id="rId43"/>
    <sheet xmlns:r="http://schemas.openxmlformats.org/officeDocument/2006/relationships" name="Common Stock (Tables)" sheetId="44" state="visible" r:id="rId44"/>
    <sheet xmlns:r="http://schemas.openxmlformats.org/officeDocument/2006/relationships" name="Business Segment, Geographic _2" sheetId="45" state="visible" r:id="rId45"/>
    <sheet xmlns:r="http://schemas.openxmlformats.org/officeDocument/2006/relationships" name="Revision of Prior Financial S_2" sheetId="46" state="visible" r:id="rId46"/>
    <sheet xmlns:r="http://schemas.openxmlformats.org/officeDocument/2006/relationships" name="Organization and Significant _3" sheetId="47" state="visible" r:id="rId47"/>
    <sheet xmlns:r="http://schemas.openxmlformats.org/officeDocument/2006/relationships" name="Acquisition of JP3 Measuremen_3" sheetId="48" state="visible" r:id="rId48"/>
    <sheet xmlns:r="http://schemas.openxmlformats.org/officeDocument/2006/relationships" name="Acquisition of JP3 Measuremen_4"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Leases  - Additional Disclosure" sheetId="52" state="visible" r:id="rId52"/>
    <sheet xmlns:r="http://schemas.openxmlformats.org/officeDocument/2006/relationships" name="Leases - Components of Lease Ex" sheetId="53" state="visible" r:id="rId53"/>
    <sheet xmlns:r="http://schemas.openxmlformats.org/officeDocument/2006/relationships" name="Leases - Maturities of Lease Li" sheetId="54" state="visible" r:id="rId54"/>
    <sheet xmlns:r="http://schemas.openxmlformats.org/officeDocument/2006/relationships" name="Leases - Supplemental Balance S" sheetId="55" state="visible" r:id="rId55"/>
    <sheet xmlns:r="http://schemas.openxmlformats.org/officeDocument/2006/relationships" name="Revenue from Contracts with C_3" sheetId="56" state="visible" r:id="rId56"/>
    <sheet xmlns:r="http://schemas.openxmlformats.org/officeDocument/2006/relationships" name="Supplemental Cash Flow Inform_3" sheetId="57" state="visible" r:id="rId57"/>
    <sheet xmlns:r="http://schemas.openxmlformats.org/officeDocument/2006/relationships" name="Inventories (Details)" sheetId="58" state="visible" r:id="rId58"/>
    <sheet xmlns:r="http://schemas.openxmlformats.org/officeDocument/2006/relationships" name="Property and Equipment - Compon" sheetId="59" state="visible" r:id="rId59"/>
    <sheet xmlns:r="http://schemas.openxmlformats.org/officeDocument/2006/relationships" name="Property and Equipment - Additi" sheetId="60" state="visible" r:id="rId60"/>
    <sheet xmlns:r="http://schemas.openxmlformats.org/officeDocument/2006/relationships" name="Impairment of Fixed and Long-_3" sheetId="61" state="visible" r:id="rId61"/>
    <sheet xmlns:r="http://schemas.openxmlformats.org/officeDocument/2006/relationships" name="Impairment of Fixed and Long-_4" sheetId="62" state="visible" r:id="rId62"/>
    <sheet xmlns:r="http://schemas.openxmlformats.org/officeDocument/2006/relationships" name="Goodwill (Details)" sheetId="63" state="visible" r:id="rId63"/>
    <sheet xmlns:r="http://schemas.openxmlformats.org/officeDocument/2006/relationships" name="Other Intangible Assets - Sched" sheetId="64" state="visible" r:id="rId64"/>
    <sheet xmlns:r="http://schemas.openxmlformats.org/officeDocument/2006/relationships" name="Other Intangible Assets - Addit" sheetId="65" state="visible" r:id="rId65"/>
    <sheet xmlns:r="http://schemas.openxmlformats.org/officeDocument/2006/relationships" name="Earnings (Loss) Per Share - Add" sheetId="66" state="visible" r:id="rId66"/>
    <sheet xmlns:r="http://schemas.openxmlformats.org/officeDocument/2006/relationships" name="Fair Value Measurements - Addit" sheetId="67" state="visible" r:id="rId67"/>
    <sheet xmlns:r="http://schemas.openxmlformats.org/officeDocument/2006/relationships" name="Fair Value Measurements - Recur" sheetId="68" state="visible" r:id="rId68"/>
    <sheet xmlns:r="http://schemas.openxmlformats.org/officeDocument/2006/relationships" name="Fair Value Measurements - Rollf" sheetId="69" state="visible" r:id="rId69"/>
    <sheet xmlns:r="http://schemas.openxmlformats.org/officeDocument/2006/relationships" name="Debt (Details)" sheetId="70" state="visible" r:id="rId70"/>
    <sheet xmlns:r="http://schemas.openxmlformats.org/officeDocument/2006/relationships" name="Debt - Schedule of Debt (Detail"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Common Stock - Reconciliation o" sheetId="74" state="visible" r:id="rId74"/>
    <sheet xmlns:r="http://schemas.openxmlformats.org/officeDocument/2006/relationships" name="Business Segment, Geographic _3" sheetId="75" state="visible" r:id="rId75"/>
    <sheet xmlns:r="http://schemas.openxmlformats.org/officeDocument/2006/relationships" name="Business Segment, Geographic _4" sheetId="76" state="visible" r:id="rId76"/>
    <sheet xmlns:r="http://schemas.openxmlformats.org/officeDocument/2006/relationships" name="Business Segment, Geographic _5" sheetId="77" state="visible" r:id="rId77"/>
    <sheet xmlns:r="http://schemas.openxmlformats.org/officeDocument/2006/relationships" name="Business Segment, Geographic _6" sheetId="78" state="visible" r:id="rId78"/>
    <sheet xmlns:r="http://schemas.openxmlformats.org/officeDocument/2006/relationships" name="Business Segment, Geographic _7" sheetId="79" state="visible" r:id="rId79"/>
    <sheet xmlns:r="http://schemas.openxmlformats.org/officeDocument/2006/relationships" name="Related Party Transaction (Deta" sheetId="80" state="visible" r:id="rId80"/>
    <sheet xmlns:r="http://schemas.openxmlformats.org/officeDocument/2006/relationships" name="Revision of Prior Financial S_3" sheetId="81" state="visible" r:id="rId81"/>
    <sheet xmlns:r="http://schemas.openxmlformats.org/officeDocument/2006/relationships" name="Revision of Prior Financial S_4" sheetId="82" state="visible" r:id="rId82"/>
    <sheet xmlns:r="http://schemas.openxmlformats.org/officeDocument/2006/relationships" name="Revision of Prior Financial S_5"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270</t>
        </is>
      </c>
    </row>
    <row r="9">
      <c r="A9" s="4" t="inlineStr">
        <is>
          <t>Entity Incorporation, State</t>
        </is>
      </c>
      <c r="B9" s="4" t="inlineStr">
        <is>
          <t>DE</t>
        </is>
      </c>
    </row>
    <row r="10">
      <c r="A10" s="4" t="inlineStr">
        <is>
          <t>Entity Tax Identification Number</t>
        </is>
      </c>
      <c r="B10" s="4" t="inlineStr">
        <is>
          <t>90-0023731</t>
        </is>
      </c>
    </row>
    <row r="11">
      <c r="A11" s="4" t="inlineStr">
        <is>
          <t>Entity Address, Address Line One</t>
        </is>
      </c>
      <c r="B11" s="4" t="inlineStr">
        <is>
          <t>8846 N. Sam Houston Parkway W.</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64</t>
        </is>
      </c>
    </row>
    <row r="15">
      <c r="A15" s="4" t="inlineStr">
        <is>
          <t>City Area Code</t>
        </is>
      </c>
      <c r="B15" s="4" t="inlineStr">
        <is>
          <t>713</t>
        </is>
      </c>
    </row>
    <row r="16">
      <c r="A16" s="4" t="inlineStr">
        <is>
          <t>Local Phone Number</t>
        </is>
      </c>
      <c r="B16" s="4" t="inlineStr">
        <is>
          <t>849-9911</t>
        </is>
      </c>
    </row>
    <row r="17">
      <c r="A17" s="4" t="inlineStr">
        <is>
          <t>Title of each class</t>
        </is>
      </c>
      <c r="B17" s="4" t="inlineStr">
        <is>
          <t>Common Stock, $0.0001 par value</t>
        </is>
      </c>
    </row>
    <row r="18">
      <c r="A18" s="4" t="inlineStr">
        <is>
          <t>Trading Symbol(s)</t>
        </is>
      </c>
      <c r="B18" s="4" t="inlineStr">
        <is>
          <t>FTK</t>
        </is>
      </c>
    </row>
    <row r="19">
      <c r="A19" s="4" t="inlineStr">
        <is>
          <t>Name of each exchange on which registered</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1306770</v>
      </c>
    </row>
    <row r="27">
      <c r="A27" s="4" t="inlineStr">
        <is>
          <t>Entity Registrant Name</t>
        </is>
      </c>
      <c r="B27" s="4" t="inlineStr">
        <is>
          <t>FLOTEK INDUSTRIES INC/CN</t>
        </is>
      </c>
    </row>
    <row r="28">
      <c r="A28" s="4" t="inlineStr">
        <is>
          <t>Entity Central Index Key</t>
        </is>
      </c>
      <c r="B28" s="4" t="inlineStr">
        <is>
          <t>00009280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JP3 Measurement LLC</t>
        </is>
      </c>
      <c r="B1" s="2" t="inlineStr">
        <is>
          <t>6 Months Ended</t>
        </is>
      </c>
    </row>
    <row r="2">
      <c r="B2" s="2" t="inlineStr">
        <is>
          <t>Jun. 30, 2020</t>
        </is>
      </c>
    </row>
    <row r="3">
      <c r="A3" s="3" t="inlineStr">
        <is>
          <t>Business Combinations [Abstract]</t>
        </is>
      </c>
    </row>
    <row r="4">
      <c r="A4" s="4" t="inlineStr">
        <is>
          <t>Acquisition of JP3 Measurement LLC</t>
        </is>
      </c>
      <c r="B4" s="4" t="inlineStr">
        <is>
          <t>Acquisition of JP3 Measurement LLC During the second quarter of 2020, the Company acquired 100% ownership of JP3, a privately-held data and analytics technology company, in a cash-and-stock transaction. JP3’s real-time data platforms combine the energy industry’s only field-deployable, inline optical analyzer with proprietary cloud visualization and analytics, targeting an increase of processing efficiencies and valuation of natural gas, crude oil, and refined fuels. The transaction was valued at approximately $36.6 million , as of the transaction closing date, comprised of $25.0 million in cash, subject to certain adjustments and contingent consideration as described below, and 11.5 million shares in Flotek common stock with an estimated fair value of $8.5 million , net of a discount for marketability due to a lock-up period. The payment of $25.0 million was subject to certain purchase price adjustments, and the total non-equity consideration at closing was comprised of $25.0 million plus net working capital in excess of the target net working capital of $1.9 million and contingent consideration of an estimated $1.2 million for two potential earn-out provisions totaling $5.0 million based on certain stock performance targets. The following table summarizes the fair value of JP3’s assets acquired as of the closing date of May 18, 2020 (in thousands) : Tradenames and trademarks $ 1,100 Technology and know-how 5,000 Customer relationships 6,800 Inventory 7,100 Cash 604 Net working capital, net of cash and inventory (1,063 ) Fixed assets 426 Long-term debt assumed and other assets (liabilities) (893 ) Goodwill 17,522 Net assets acquired $ 36,596 These amounts are preliminary in nature and subject to adjustments from the final determination of working capital, which could be material. Any necessary adjustments are expected to be finalized within one year from the date of acquisition. The Company recorded transaction costs of $0.5 million for professional services including legal, accounting, and other professional or consulting fees to the Company’s Operating expenses (excluding depreciation and amortization) in the consolidated statement of income for the three and six months ended June 30, 2020. Pro forma information for JP3 is not provided as the impact is not considered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n January 10, 2019 , the Company entered into a Share Purchase Agreement with Archer-Daniels-Midland Company (“ADM”) for the sale of all of the shares representing membership interests in its wholly owned subsidiary, Florida Chemical Company, LLC (“FCC”), which represented the Consumer and Industrial Chemistry Technologies (“CICT”) segment. Effective February 28, 2019 , the Company completed the sale of FCC to ADM for $175.0 million in cash consideration, with $4.4 million temporarily held in escrow by ADM for post-closing working capital adjustments for up to 90 days and $13.1 million temporarily held in escrow to satisfy potential indemnification claims by ADM with anticipated releases at 6 months , 12 months , and 15 months . Pursuant to the terms of the Share Purchase Agreement, Flotek Chemistry, LLC (“Flotek Chemistry”), a wholly owned subsidiary of the Company, entered into a supply agreement with FCC who will supply terpene at specified prices for specified quantities. The agreement will expire on December 31, 2023. As of December 31, 2019, the Company concluded that the original long-term supply agreement met the definition of a loss contract. As such, the Company recognized a loss of $19 million as of December 31, 2019, capped by the price paid for the terpene supply agreement amendment, executed in February 2020, which aligned purchase commitments to expected usage for blended products as of December 31, 2019. The Company has classified the assets, liabilities, and results of operations for this segment as “Discontinued Operations” for all periods presented. Pursuant to the post-closing working capital dispute resolution procedures set forth in the Share Purchase Agreement, the Company and ADM engaged a neutral third party auditor to help reach agreement on the final post-closing working capital adjustment. In February 2020, the third party auditor ruled in favor of awarding ADM the entire disputed amount. As a result, the working capital adjustment escrow balance was released to ADM and a corresponding reduction was made to the gain on sale of business as of December 31, 2019. On February 26, 2020 , Flotek Chemistry entered into an amendment to the terpene supply agreement between Flotek Chemistry and FCC. Pursuant to the terms and conditions of the amendment, the terpene supply agreement is amended to, among other things, (a) reduce the minimum quantity of terpene that Flotek Chemistry is required to purchase by approximately 3/4ths in 2020 and by approximately half in each of 2021, 2022 and 2023, (b) provide a fixed per pound price for terpene in 2020, (c) reduce the maximum amount of terpene subject to the terpene supply agreement by approximately 1/3rd, and (d) change the payment terms to net 45 days . In order to make the terms and conditions of the amendment to the terpene supply agreement effective, Flotek Chemistry made a one-time payment in February 2020 of $15.8 million to ADM. The expense associated with the terpene supply agreement amendment payment was recorded as a loss on contract purchase commitments, reported in operating expenses in continuing operations in December 2019. For the six months ended June 30, 2020 , the Company recognized a loss of $0.8 million associated with the amended terpene supply agreement due to adjustments in the Company’s expected usage of terpene in blended products in 2020. During the first quarter 2020, as scheduled, $3.3 million of the indemnity escrow was released to the Company. During the second quarter 2020 the remaining indemnity escrow of $6.6 million was released to the Company. The following summarized financial information has been segregated from continuing operations and reported as Discontinued Operations for the three and six months ended June 30, 2020 and 2019 (in thousands): Three months ended June 30, Six months ended June 30, 2020 2019 2020 2019 Consumer and Industrial Chemistry Technologies Revenue $ — $ — $ — $ 10,877 Operating expenses — — — (11,447 ) Research and development — — — (69 ) (Loss) income from operations — — — (639 ) Other income — — — 35 Gain on sale of business — (2,100 ) — 64,934 (Loss) Income before income taxes — (2,100 ) — 64,330 Income tax benefit (expense) — 492 — (19,864 ) Net (loss) income from discontinued operations $ — $ (1,608 ) $ — $ 44,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Leases During the first quarter 2020, the Company made the decision to cease use of the corporate headquarters leased offices and move corporate employees to the GRIC during second quarter of 2020. In addition, the lease liability and corresponding ROU assets for the corporate headquarters and GRIC were remeasured to remove the anticipated term extensions as it was determined the Company was no longer reasonably certain to utilize the extension at the GRIC. The remeasurement resulted in adjustments to lease liabilities and ROU assets totaling of $6.2 million each as of March 31, 2020. In addition, during the three months ended March 31, 2020, the Company recorded an impairment of the ROU assets totaling $7.4 million . See Note 10 - Impairment of Fixed and Long-lived Assets for further discussion of the impairment charge booked in the first quarter 2020. During the second quarter of 2020, the Company terminated the lease of the corporate headquarters office in exchange for a one-time payment of $1.0 million and moved all employees to the GRIC facility effective as of June 29, 2020. As a result of terminating the corporate headquarters office lease and making the one-time payment, the Company recorded a gain on lease termination of $0.6 million million recorded in gain on lease termination. The components of lease expense and supplemental cash flow information are as follows (in thousands): Three months ended June 30, Six months ended June 30, 2020 2019 2020 2019 Operating lease expense $ 283 $ 653 $ 854 $ 1,306 Finance lease expense: Amortization of right-of-use assets 4 220 9 220 Interest on lease liabilities 5 3 9 3 Total finance lease expense 9 223 18 223 Short-term lease expense 54 32 86 75 Total lease expense $ 346 $ 908 $ 958 $ 1,604 Cash paid for amounts included in the measurement of lease liabilities: Operating cash flows from operating leases $ 1,411 $ 583 $ 1,024 $ 1,165 Operating cash flows from finance leases 5 3 9 3 Financing cash flows from finance leases 14 38 51 38 Maturities of lease liabilities are as follows (in thousands): Years ending December 31, Operating Leases Finance Leases 2020 (excluding the six months ended June 30, 2020) $ 617 $ 33 2021 1,330 70 2022 1,283 47 2023 1,311 39 2024 1,341 23 Thereafter 8,185 — Total lease payments $ 14,067 $ 212 Less: Interest (4,916 ) (28 ) Present value of lease liabilities $ 9,151 $ 184 Supplemental balance sheet information related to leases is as follows (in thousands): June 30, 2020 December 31, 2019 Operating Leases Operating lease right-of-use assets $ 2,422 $ 16,388 Current portion of operating lease liabilities $ 654 $ 486 Long-term operating lease liabilities 8,497 16,973 Total operating lease liabilities $ 9,151 $ 17,459 Finance Leases Property and equipment $ 147 $ 293 Accumulated depreciation (18 ) (28 ) Property and equipment, net $ 129 $ 265 Current portion of finance lease liabilities $ 57 $ 55 Long-term finance lease liabilities 127 158 Total finance lease liabilities $ 184 $ 213 Weighted Average Remaining Lease Term Operating leases 10.1 years 16.6 years Finance leases 4.1 years 4.6 years Weighted Average Discount Rate Operating leases 8.9 % 8.9 % Finance leases 8.5 % 9.0 %</t>
        </is>
      </c>
    </row>
    <row r="5">
      <c r="A5" s="4" t="inlineStr">
        <is>
          <t>Leases</t>
        </is>
      </c>
      <c r="B5" s="4" t="inlineStr">
        <is>
          <t>Leases During the first quarter 2020, the Company made the decision to cease use of the corporate headquarters leased offices and move corporate employees to the GRIC during second quarter of 2020. In addition, the lease liability and corresponding ROU assets for the corporate headquarters and GRIC were remeasured to remove the anticipated term extensions as it was determined the Company was no longer reasonably certain to utilize the extension at the GRIC. The remeasurement resulted in adjustments to lease liabilities and ROU assets totaling of $6.2 million each as of March 31, 2020. In addition, during the three months ended March 31, 2020, the Company recorded an impairment of the ROU assets totaling $7.4 million . See Note 10 - Impairment of Fixed and Long-lived Assets for further discussion of the impairment charge booked in the first quarter 2020. During the second quarter of 2020, the Company terminated the lease of the corporate headquarters office in exchange for a one-time payment of $1.0 million and moved all employees to the GRIC facility effective as of June 29, 2020. As a result of terminating the corporate headquarters office lease and making the one-time payment, the Company recorded a gain on lease termination of $0.6 million million recorded in gain on lease termination. The components of lease expense and supplemental cash flow information are as follows (in thousands): Three months ended June 30, Six months ended June 30, 2020 2019 2020 2019 Operating lease expense $ 283 $ 653 $ 854 $ 1,306 Finance lease expense: Amortization of right-of-use assets 4 220 9 220 Interest on lease liabilities 5 3 9 3 Total finance lease expense 9 223 18 223 Short-term lease expense 54 32 86 75 Total lease expense $ 346 $ 908 $ 958 $ 1,604 Cash paid for amounts included in the measurement of lease liabilities: Operating cash flows from operating leases $ 1,411 $ 583 $ 1,024 $ 1,165 Operating cash flows from finance leases 5 3 9 3 Financing cash flows from finance leases 14 38 51 38 Maturities of lease liabilities are as follows (in thousands): Years ending December 31, Operating Leases Finance Leases 2020 (excluding the six months ended June 30, 2020) $ 617 $ 33 2021 1,330 70 2022 1,283 47 2023 1,311 39 2024 1,341 23 Thereafter 8,185 — Total lease payments $ 14,067 $ 212 Less: Interest (4,916 ) (28 ) Present value of lease liabilities $ 9,151 $ 184 Supplemental balance sheet information related to leases is as follows (in thousands): June 30, 2020 December 31, 2019 Operating Leases Operating lease right-of-use assets $ 2,422 $ 16,388 Current portion of operating lease liabilities $ 654 $ 486 Long-term operating lease liabilities 8,497 16,973 Total operating lease liabilities $ 9,151 $ 17,459 Finance Leases Property and equipment $ 147 $ 293 Accumulated depreciation (18 ) (28 ) Property and equipment, net $ 129 $ 265 Current portion of finance lease liabilities $ 57 $ 55 Long-term finance lease liabilities 127 158 Total finance lease liabilities $ 184 $ 213 Weighted Average Remaining Lease Term Operating leases 10.1 years 16.6 years Finance leases 4.1 years 4.6 years Weighted Average Discount Rate Operating leases 8.9 % 8.9 % Finance leases 8.5 %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ustomer, in an amount that reflects the consideration the Company expects to be entitled to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are distinct with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vast majority of the Chemistry Technologies’ segment products are sold at a point in time and service contracts are short-term in nature. Sales are billed on a monthly basis with payment terms customarily 30-45 days for domestic and 60 day for international from invoice receipt. In addition, sales taxes are excluded from revenues. The Data Analytics segment provides services over a period of time and for those services, the revenues are recognized over time. Disaggregation of Revenue The Company has disaggregated revenues by product sales (point-in-time revenue recognition) and service revenue (over-time revenue recognition), where product sales accounted for over 90% of total revenue for the three and six months ended June 30, 2020 and 2019 . The Company differentiates revenue and operating expenses (excluding depreciation and amortization) based on whether the source of revenue is attributable to products or services. Revenue and operating expenses (excluding depreciation and amortization) disaggregated by revenue source are as follows (in thousands): Three months ended June 30, Six months ended June 30, 2020 2019 2020 2019 Revenue: Products $ 8,176 $ 33,632 $ 26,976 $ 75,703 Services 704 1,060 1,320 2,246 $ 8,880 $ 34,692 $ 28,296 $ 77,949 Operating expenses (excluding depreciation and amortization): Products $ 11,278 $ 37,613 $ 33,825 $ 81,062 Services 354 508 648 1,027 $ 11,632 $ 38,121 $ 34,473 $ 82,089 Arrangements with Multiple Performance Obligations The Company’s contracts with customers may include multiple performance obligations. For such arrangements, the total transaction price is allocated to each performance obligation in an amount based on the estimated relative standalone selling prices of the promised goods or services underlying each performance obligation. Standalone selling prices are generally determined based on the prices charged to customers (“observable standalone price”) or an expected cost plus a margin approach. For combined products and services within a contract, the Company accounts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s allocated between separate products and services within a contract based on the prices at the observable standalone price. For items that are not sold separately, the expected cost plus a margin approach is used to estimate the standalone selling price of each performance obligation. Contract Balances Under revenue contracts for both products and services, customers are invoiced once the performance obligations have been satisfied, at which point payment is unconditional. The Company has an immaterial amount of contract liabilities associated to incomplete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Supplemental cash flow information is as follows (in thousands): Six months ended June 30, 2020 2019 Supplemental cash payment information: Interest paid $ 20 $ 594 Income taxes paid, net of refunds 149 627 Supplemental schedule of non-cash investing and financing activities: Equity issued - acquisition of JP3 8,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are as follows (in thousands): June 30, 2020 December 31, 2019 Raw materials $ 4,810 $ 4,339 Finished goods 20,155 24,569 Inventories 24,965 28,908 Less reserve for excess and obsolete inventory (1,627 ) (5,698 ) Inventories, net $ 23,338 $ 23,2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are as follows (in thousands): June 30, 2020 December 31, 2019 Land $ 3,282 $ 4,440 Buildings and leasehold improvements 6,048 38,741 Machinery and equipment 7,227 27,694 Furniture and fixtures 643 1,671 Transportation equipment 1,190 1,440 Computer equipment and software 1,296 3,348 Property and equipment 19,686 77,334 Less accumulated depreciation (11,669 ) (37,505 ) Property and equipment, net $ 8,017 $ 39,829 Depreciation expense totaled $0.3 million and $1.6 million for the three months ended June 30, 2020 and 2019 , and $2.0 million and $3.4 million for the six months ended June 30, 2020 and 2019. During the six months ended June 30, 2020 an impairment was recognized for $30.2 million .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Fixed and Long-lived Assets</t>
        </is>
      </c>
      <c r="B1" s="2" t="inlineStr">
        <is>
          <t>6 Months Ended</t>
        </is>
      </c>
    </row>
    <row r="2">
      <c r="B2" s="2" t="inlineStr">
        <is>
          <t>Jun. 30, 2020</t>
        </is>
      </c>
    </row>
    <row r="3">
      <c r="A3" s="3" t="inlineStr">
        <is>
          <t>Goodwill and Intangible Assets Disclosure [Abstract]</t>
        </is>
      </c>
    </row>
    <row r="4">
      <c r="A4" s="4" t="inlineStr">
        <is>
          <t>Impairment of Fixed and Long-lived Assets</t>
        </is>
      </c>
      <c r="B4" s="4" t="inlineStr">
        <is>
          <t>Impairment of Fixed and Long-lived Assets During the first quarter 2020, the price of crude oil declined by over 50%, trading below $25 per barrel, causing a significant disruption across the industry, which began to negatively impact the Company’s results of operations. These declines of results of operations were driven by an oversupply of oil, insufficient storage, and demand destruction resulting from the reaction to COVID-19. Based on these factors, the Company concluded that a triggering event occurred and, accordingly, an interim quantitative impairment test was performed as of March 31, 2020. Using the income approach, the fair value of the reporting unit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March 31, 2020 and an impairment loss of $57.5 million was recorded as a result of the adverse effect of the COVID-19 pandemic and the related negative impact on oil and natural gas prices on projections of future cash flows. The Company recorded impairment charges during the six months ended June 30, 2020 as follows (in thousands): Property and equipment, net $ 30,178 Operating lease right-of-use assets 7,434 Other Intangibles: Patents 9,902 Customer Lists 9,165 Intangibles assets in progress 596 Trademarks and brand names 179 Total Other Intangibles 19,842 Total Impairment of fixed and long-lived assets $ 57,454 With the acquisition of JP3, the Company evaluated its segment information and determined that there were two segments: Chemistry Technologies and Data Analytics, which are both supported by its Research &amp; Innovation advanced laboratory cap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associated with the acquisition of JP3 on May 18, 2020 is as follows (in thousands): Goodwill at December 31, 2019 $ — Goodwill from acquisition of JP3 17,522 Goodwill at June 30, 2020 $ 17,5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0</t>
        </is>
      </c>
    </row>
    <row r="3">
      <c r="A3" s="3" t="inlineStr">
        <is>
          <t>Goodwill and Intangible Assets Disclosure [Abstract]</t>
        </is>
      </c>
    </row>
    <row r="4">
      <c r="A4" s="4" t="inlineStr">
        <is>
          <t>Other Intangible Assets</t>
        </is>
      </c>
      <c r="B4" s="4" t="inlineStr">
        <is>
          <t>Other Intangible Assets Other intangible assets are as follows (in thousands): June 30, 2020 December 31, 2019 Cost Accumulated Amortization Cost Accumulated Amortization Finite-lived intangible assets: Patents and technology $ 5,000 $ 55 $ 17,493 $ 6,715 Customer lists 6,800 55 15,367 6,013 Trademarks and brand names 1,100 13 1,351 1,160 Total finite-lived intangible assets $ 12,900 123 $ 34,211 13,888 Carrying value: Other intangible assets, net $ 12,777 $ 20,323 Amortization of finite-lived intangible assets acquired totaled $0.1 million and $0.5 million for the three months and six months ended June 30, 2019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9926</v>
      </c>
      <c r="C3" s="6" t="n">
        <v>100575</v>
      </c>
    </row>
    <row r="4">
      <c r="A4" s="4" t="inlineStr">
        <is>
          <t>Restricted cash</t>
        </is>
      </c>
      <c r="B4" s="5" t="n">
        <v>664</v>
      </c>
      <c r="C4" s="5" t="n">
        <v>663</v>
      </c>
    </row>
    <row r="5">
      <c r="A5" s="4" t="inlineStr">
        <is>
          <t>Accounts receivable, net of allowance for doubtful accounts of $1,383 and $1,527 at June 30, 2020 and December 31, 2019, respectively</t>
        </is>
      </c>
      <c r="B5" s="5" t="n">
        <v>8108</v>
      </c>
      <c r="C5" s="5" t="n">
        <v>15638</v>
      </c>
    </row>
    <row r="6">
      <c r="A6" s="4" t="inlineStr">
        <is>
          <t>Inventories, net</t>
        </is>
      </c>
      <c r="B6" s="5" t="n">
        <v>23338</v>
      </c>
      <c r="C6" s="5" t="n">
        <v>23210</v>
      </c>
    </row>
    <row r="7">
      <c r="A7" s="4" t="inlineStr">
        <is>
          <t>Income taxes receivable</t>
        </is>
      </c>
      <c r="B7" s="5" t="n">
        <v>6846</v>
      </c>
      <c r="C7" s="5" t="n">
        <v>631</v>
      </c>
    </row>
    <row r="8">
      <c r="A8" s="4" t="inlineStr">
        <is>
          <t>Other current assets</t>
        </is>
      </c>
      <c r="B8" s="5" t="n">
        <v>2407</v>
      </c>
      <c r="C8" s="5" t="n">
        <v>13191</v>
      </c>
    </row>
    <row r="9">
      <c r="A9" s="4" t="inlineStr">
        <is>
          <t>Total current assets</t>
        </is>
      </c>
      <c r="B9" s="5" t="n">
        <v>101289</v>
      </c>
      <c r="C9" s="5" t="n">
        <v>153908</v>
      </c>
    </row>
    <row r="10">
      <c r="A10" s="4" t="inlineStr">
        <is>
          <t>Property and equipment, net</t>
        </is>
      </c>
      <c r="B10" s="5" t="n">
        <v>8017</v>
      </c>
      <c r="C10" s="5" t="n">
        <v>39829</v>
      </c>
    </row>
    <row r="11">
      <c r="A11" s="4" t="inlineStr">
        <is>
          <t>Operating lease right-of-use assets</t>
        </is>
      </c>
      <c r="B11" s="5" t="n">
        <v>2422</v>
      </c>
      <c r="C11" s="5" t="n">
        <v>16388</v>
      </c>
    </row>
    <row r="12">
      <c r="A12" s="4" t="inlineStr">
        <is>
          <t>Goodwill</t>
        </is>
      </c>
      <c r="B12" s="5" t="n">
        <v>17522</v>
      </c>
      <c r="C12" s="5" t="n">
        <v>0</v>
      </c>
    </row>
    <row r="13">
      <c r="A13" s="4" t="inlineStr">
        <is>
          <t>Deferred tax assets, net</t>
        </is>
      </c>
      <c r="B13" s="5" t="n">
        <v>152</v>
      </c>
      <c r="C13" s="5" t="n">
        <v>152</v>
      </c>
    </row>
    <row r="14">
      <c r="A14" s="4" t="inlineStr">
        <is>
          <t>Other intangible assets, net</t>
        </is>
      </c>
      <c r="B14" s="5" t="n">
        <v>12777</v>
      </c>
      <c r="C14" s="5" t="n">
        <v>20323</v>
      </c>
    </row>
    <row r="15">
      <c r="A15" s="4" t="inlineStr">
        <is>
          <t>Other long-term assets</t>
        </is>
      </c>
      <c r="B15" s="5" t="n">
        <v>17</v>
      </c>
      <c r="C15" s="5" t="n">
        <v>0</v>
      </c>
    </row>
    <row r="16">
      <c r="A16" s="4" t="inlineStr">
        <is>
          <t>TOTAL ASSETS</t>
        </is>
      </c>
      <c r="B16" s="5" t="n">
        <v>142196</v>
      </c>
      <c r="C16" s="5" t="n">
        <v>230600</v>
      </c>
    </row>
    <row r="17">
      <c r="A17" s="3" t="inlineStr">
        <is>
          <t>Current liabilities:</t>
        </is>
      </c>
    </row>
    <row r="18">
      <c r="A18" s="4" t="inlineStr">
        <is>
          <t>Accounts payable</t>
        </is>
      </c>
      <c r="B18" s="5" t="n">
        <v>7876</v>
      </c>
      <c r="C18" s="5" t="n">
        <v>16231</v>
      </c>
    </row>
    <row r="19">
      <c r="A19" s="4" t="inlineStr">
        <is>
          <t>Accrued liabilities</t>
        </is>
      </c>
      <c r="B19" s="5" t="n">
        <v>10474</v>
      </c>
      <c r="C19" s="5" t="n">
        <v>24552</v>
      </c>
    </row>
    <row r="20">
      <c r="A20" s="4" t="inlineStr">
        <is>
          <t>Income taxes payable</t>
        </is>
      </c>
      <c r="B20" s="5" t="n">
        <v>12</v>
      </c>
      <c r="C20" s="5" t="n">
        <v>0</v>
      </c>
    </row>
    <row r="21">
      <c r="A21" s="4" t="inlineStr">
        <is>
          <t>Current portion of long-term debt</t>
        </is>
      </c>
      <c r="B21" s="5" t="n">
        <v>2527</v>
      </c>
      <c r="C21" s="5" t="n">
        <v>0</v>
      </c>
    </row>
    <row r="22">
      <c r="A22" s="4" t="inlineStr">
        <is>
          <t>Current portion of operating lease liabilities</t>
        </is>
      </c>
      <c r="B22" s="5" t="n">
        <v>654</v>
      </c>
      <c r="C22" s="5" t="n">
        <v>486</v>
      </c>
    </row>
    <row r="23">
      <c r="A23" s="4" t="inlineStr">
        <is>
          <t>Current portion of finance lease liabilities</t>
        </is>
      </c>
      <c r="B23" s="5" t="n">
        <v>57</v>
      </c>
      <c r="C23" s="5" t="n">
        <v>55</v>
      </c>
    </row>
    <row r="24">
      <c r="A24" s="4" t="inlineStr">
        <is>
          <t>Total current liabilities</t>
        </is>
      </c>
      <c r="B24" s="5" t="n">
        <v>21600</v>
      </c>
      <c r="C24" s="5" t="n">
        <v>41324</v>
      </c>
    </row>
    <row r="25">
      <c r="A25" s="4" t="inlineStr">
        <is>
          <t>Long-term debt, less current portion</t>
        </is>
      </c>
      <c r="B25" s="5" t="n">
        <v>3144</v>
      </c>
      <c r="C25" s="5" t="n">
        <v>0</v>
      </c>
    </row>
    <row r="26">
      <c r="A26" s="4" t="inlineStr">
        <is>
          <t>Deferred revenue, long-term</t>
        </is>
      </c>
      <c r="B26" s="5" t="n">
        <v>111</v>
      </c>
      <c r="C26" s="5" t="n">
        <v>0</v>
      </c>
    </row>
    <row r="27">
      <c r="A27" s="4" t="inlineStr">
        <is>
          <t>Long-term operating lease liabilities</t>
        </is>
      </c>
      <c r="B27" s="5" t="n">
        <v>8497</v>
      </c>
      <c r="C27" s="5" t="n">
        <v>16973</v>
      </c>
    </row>
    <row r="28">
      <c r="A28" s="4" t="inlineStr">
        <is>
          <t>Long-term finance lease liabilities</t>
        </is>
      </c>
      <c r="B28" s="5" t="n">
        <v>127</v>
      </c>
      <c r="C28" s="5" t="n">
        <v>158</v>
      </c>
    </row>
    <row r="29">
      <c r="A29" s="4" t="inlineStr">
        <is>
          <t>Deferred tax liabilities, net</t>
        </is>
      </c>
      <c r="B29" s="5" t="n">
        <v>11</v>
      </c>
      <c r="C29" s="5" t="n">
        <v>116</v>
      </c>
    </row>
    <row r="30">
      <c r="A30" s="4" t="inlineStr">
        <is>
          <t>Total liabilities</t>
        </is>
      </c>
      <c r="B30" s="5" t="n">
        <v>33490</v>
      </c>
      <c r="C30" s="5" t="n">
        <v>58571</v>
      </c>
    </row>
    <row r="31">
      <c r="A31" s="4" t="inlineStr">
        <is>
          <t>Commitments and contingencies (See Note 19)</t>
        </is>
      </c>
      <c r="B31" s="4" t="inlineStr">
        <is>
          <t xml:space="preserve"> </t>
        </is>
      </c>
      <c r="C31" s="4" t="inlineStr">
        <is>
          <t xml:space="preserve"> </t>
        </is>
      </c>
    </row>
    <row r="32">
      <c r="A32" s="3" t="inlineStr">
        <is>
          <t>Stockholders’ equity:</t>
        </is>
      </c>
    </row>
    <row r="33">
      <c r="A33" s="4" t="inlineStr">
        <is>
          <t>Preferred stock, $0.0001 par value, 100,000 shares authorized; no shares issued and outstanding</t>
        </is>
      </c>
      <c r="B33" s="5" t="n">
        <v>0</v>
      </c>
      <c r="C33" s="5" t="n">
        <v>0</v>
      </c>
    </row>
    <row r="34">
      <c r="A34" s="4" t="inlineStr">
        <is>
          <t>Common stock, $0.0001 par value, 140,000,000 shares authorized; 77,626,135 shares issued and 73,166,719 shares outstanding at June 30, 2020; 63,656,897 shares issued and 59,511,416 shares outstanding at December 31, 2019</t>
        </is>
      </c>
      <c r="B34" s="5" t="n">
        <v>7</v>
      </c>
      <c r="C34" s="5" t="n">
        <v>6</v>
      </c>
    </row>
    <row r="35">
      <c r="A35" s="4" t="inlineStr">
        <is>
          <t>Additional paid-in capital</t>
        </is>
      </c>
      <c r="B35" s="5" t="n">
        <v>357980</v>
      </c>
      <c r="C35" s="5" t="n">
        <v>347564</v>
      </c>
    </row>
    <row r="36">
      <c r="A36" s="4" t="inlineStr">
        <is>
          <t>Accumulated other comprehensive income</t>
        </is>
      </c>
      <c r="B36" s="5" t="n">
        <v>51</v>
      </c>
      <c r="C36" s="5" t="n">
        <v>181</v>
      </c>
    </row>
    <row r="37">
      <c r="A37" s="4" t="inlineStr">
        <is>
          <t>Retained earnings (accumulated deficit)</t>
        </is>
      </c>
      <c r="B37" s="5" t="n">
        <v>-215766</v>
      </c>
      <c r="C37" s="5" t="n">
        <v>-142238</v>
      </c>
    </row>
    <row r="38">
      <c r="A38" s="4" t="inlineStr">
        <is>
          <t>Treasury stock, at cost; 4,459,416 and 4,145,481 shares at June 30, 2020 and December 31, 2019, respectively</t>
        </is>
      </c>
      <c r="B38" s="5" t="n">
        <v>-33566</v>
      </c>
      <c r="C38" s="5" t="n">
        <v>-33484</v>
      </c>
    </row>
    <row r="39">
      <c r="A39" s="4" t="inlineStr">
        <is>
          <t>Total stockholders’ equity</t>
        </is>
      </c>
      <c r="B39" s="5" t="n">
        <v>108706</v>
      </c>
      <c r="C39" s="5" t="n">
        <v>172029</v>
      </c>
    </row>
    <row r="40">
      <c r="A40" s="4" t="inlineStr">
        <is>
          <t>TOTAL LIABILITIES AND STOCKHOLDERS’ EQUITY</t>
        </is>
      </c>
      <c r="B40" s="6" t="n">
        <v>142196</v>
      </c>
      <c r="C40" s="6" t="n">
        <v>23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and six months ended June 30, 2020 and 2019 , since including them would have an anti-dilutive effect on loss per share due to the net loss incurred during the periods. Securities convertible into shares of common stock that were not considered in the diluted loss per share calculations were 0.4 million restricted stock units and 4.0 million stock options for the three and six months ended June 30, 2020 and 0.7 million restricted stock units for the three and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Flotek’s Payroll Protection Program (“PPP”) loan approximate fair value due to the short-term nature of these accounts. Liabilities Measured at Fair Value on a Recurring Basis The following tables present the Company’s assets and liabilities that are measured at fair value on a recurring basis at June 30, 2020 and December 31, 2019, and the level within the fair value hierarchy: Balance at June 30, Balance at December 31, Level 1 Level 2 Level 3 2020 Level 1 Level 2 Level 3 2019 Contingent consideration $ — $ — $ 1,200 $ 1,200 $ — $ — $ — $ — There were no transfers in or out of either Level 1, Level 2, or Level 3 fair measurements during the periods ending June 30, 2020 and December 31, 2019. Assets Measured at Fair Value on a Nonrecurring Basis The Company’s non-financial assets, including property and equipment, and other intangible assets are measured at fair value on a non-recurring basis and are subject to fair value adjustment in certain circumstances. During the three months ended March 31, 2020, the Company recorded an impairment of $57.5 million for impairment on long-lived assets. Management inputs used in fair value measurement were classified as Level 3. The fair values of the JP3 long-lived assets, and intangibles were determined using the income approach. The fair value of the JP3 contingent consideration was determined using a Monte Carlo simulation. The fair value of the JP3 inventory was determined using the comparative sales method. The fair value measurements were primarily based on significant inputs that are not observable in the market and thus represent a Level 3 measurement, other than cash and working capital accounts which carrying amounts were determined to approximate fair value due to their short-term nature. During the quarter ended June 30, 2020, the Company assumed long-term debt of $0.9 million comprised of the PPP loan held by JP3. Management inputs used in fair value measurement were classified as Level 3. Level 3 Rollforward for Assets and Liabilities Measured at Fair Value on a Recurring Basis In conjunction with the acquisition of JP3, the Company recorded contingent consideration of $1.2 million . Management inputs used in the fair value measurement were classified as Level 3. The following table presents the changes in contingent consideration balances classified as Level 3 balances for the three and six months ended June 30, 2020 and 2019: Three months ended June 30, Six months ended June 30, 2020 2019 2020 2019 Balance - beginning of period $ — $ — $ — $ — Additions / issuances 1,200 — 1,200 — Gains (losses) recognized in earnings — — — — Payments — — — — Balance - end of period $ 1,200 $ — $ 1,2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 April 2020, the Company received a $4.8 million loan, under the PPP, which was created through the Coronavirus Aid, Relief, and Economic Act (“CARES Act”) and is administered by the U.S. Small Business Administration (“SBA”). The loans have a fixed interest rate of 1% , mature in two years and payments are deferred for six months. In addition, in connection with the acquisition of JP3, the Company assumed a PPP loan of $0.9 million A portion of the loans ar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are used for payroll. Receipt of these funds required the Company to, in good faith, certify that the current economic uncertainty made the loan request necessary to support ongoing operations of the Company. This certification further requires the Company to take into account current business activity and the ability to access other sources of liquidity sufficient to support ongoing operations in a manner that is not significantly detrimental to the business. As of June 30, 2020, the Company has not applied for or estimated the potential forgiveness on the PPP loans.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The annual interest rate on the PPP Loan is 1% and no payments of principal or interest are due during the six-month period beginning on the date of the PPP Loan. The PPP Loan is subject to any new guidance and new requirements released by the Department of the Treasury who has recently indicated that all companies that have received funds in excess of $2.0 million will be subject to a government (Small Business Administration) audit to further ensure PPP loans are limited to eligible borrowers in need. Long-term debt, including current portion is as follows (in thousands): June 30, 2020 Current Portion of Long-Term Debt Flotek PPP Loan $ 2,138 JP3 PPP Loan 389 Total current portion of long-term debt $ 2,527 Long-term debt: Flotek PPP Loan $ 2,660 JP3 PPP Loan 484 Total long-term debt $ 3,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 reconciliation of the U.S. federal statutory tax rate to the Company’s effective income tax rate is as follows: Three months ended June 30, Six months ended June 30, 2020 2019 2020 2019 U.S. federal statutory tax rate 21.0 % 21.0 % 21.0 % 21.0 % State income taxes, net of federal benefit 0.4 1.7 — 1.0 Non-U.S. income taxed at different rates 0.9 0.7 0.2 1.0 Reduction in tax benefit related to stock-based awards 0.9 (1.1 ) (0.1 ) (1.8 ) Non-deductible expenses 0.7 — — (0.3 ) Research and development credit 0.1 0.4 — 0.6 Increase in valuation allowance (23.7 ) (20.7 ) (16.0 ) (17.9 ) Effect of tax rate differences of NOL carryback — — 2.6 — Other — (0.4 ) — (0.3 ) Effective income tax rate 0.3 % 1.6 % 7.7 % 3.3 % On March 27, 2020, the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Based on the Company’s analysis of the extended NOL carryback provision, it recorded a tax receivable of $6.1 million as of March 31, 2020, which was received in July 2020. Fluctuations in effective tax rates have historically been impacted by permanent tax differences with no associated income tax impact, changes in the valuation allowance, changes in state apportionment factors, including the effect on state deferred tax assets and liabilities, and non-U.S. income taxed at different rates, except for the NOL carryback claim discussed above. Deferred tax assets and liabilities are determined based on differences between financial reporting and tax bases of assets and liabilities and are measured using the enacted rates and laws that will be in effect when the differences are expected to reverse. ASC 740, Income Taxes, provides for the recognition of deferred tax assets if realization of such assets is more likely than not. In assessing the need for a valuation allowance, the Company considers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of December 31, 2019, the Company determined that it was more likely than not that it would not realize the benefits of certain deferred tax assets and, therefore, it recorded a $19.9 million valuation allowance against the carrying value of net deferred tax assets, except for deferred tax liabilities related to certain state jurisdictions. As a result of the NOL carryback allowed by the CARES Act, the Company released a valuation allowance of $4.0 million related to its deferred tax assets attributable to its U.S. federal NOLs. The Company continues to have a full valuation allowance against net deferred tax assets as it is not more-likely-than-not they will b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Common Stock On May 5, 2020, the shareholders of the Company approved an amendment to the Company’s Amended and Restated Certificate of Incorporation, as previously amended, to increase the authorized shares of common stock from 80,000,000 to 140,000,000 , par value $0.0001 per share, and 100,000 of preferred stock, par value $0.0001 per share. The additional authorized shares are available for corporate purposes, including acquisitions. A reconciliation of changes in common shares issued during the six months ended June 30, 2020 is as follows: Shares issued at December 31, 2019 63,656,897 Issued to purchase JP3 11,500,000 Issued as restricted stock award grants 2,469,238 Shares issued at June 30, 2020 77,626,135 On June 9, 2020, the board of directors of the Company rescinded the authorization to repurchase the Company’s stock that had been previously approved in June 20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6 Months Ended</t>
        </is>
      </c>
    </row>
    <row r="2">
      <c r="B2" s="2" t="inlineStr">
        <is>
          <t>Jun. 30, 2020</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Chemistry Technologies and Data Analytics. The Chemistry Technologies segment includes specialty chemistries and logistics which enable its customers to pursue improved efficiencies in the drilling and completion of their wells. In the second quarter of 2020, the Company launched a line of sanitizers and disinfectants for commercial and personal consumer use. These products build on the Company’s historical expertise in chemistry and leverage its infrastructure, personnel, competencies, supply chain, research, and historic consumer market experiences yielding a competitive product offering in this rapidly growing segment. The newly launched products, which include hand and surface sanitizers, target growth opportunities across diverse sectors including hospitals, travel and hospitality, food services, e-commerce and retail, sports and entertainment and other industrial and commercial markets. The Data Analytics segment, created in conjunction with the acquisition of JP3, includes the design, development, production, sale and support of equipment and services that create and provide valuable information about the composition of its energy customers’ hydrocarbon fluid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For the three months ended June 30, Chemistry Technologies Data Analytics (1) Corporate and Other Total 2020 Net revenue from external customers $ 7,962 $ 918 $ — $ 8,880 Loss from operations, including impairment (3,596 ) (1,151 ) (5,484 ) (10,231 ) Depreciation and amortization 246 131 91 468 Capital expenditures — — — — 2019 Net revenue from external customers $ 34,692 $ — $ — $ 34,692 Loss from operations (7,651 ) — (6,023 ) (13,674 ) Depreciation and amortization 1,933 — 186 2,119 Capital expenditures 306 — — 306 For the six months ended June 30, Chemistry Technologies Data Analytics (1) Corporate and Other Total 2020 Net revenue from external customers $ 27,378 $ 918 $ — $ 28,296 Loss from operations, including impairment (66,257 ) (1,151 ) (12,908 ) (80,316 ) Depreciation and amortization 2,056 131 472 2,659 Capital expenditures 42 — — 42 2019 Net revenue from external customers $ 77,949 $ — $ — $ 77,949 Loss from operations (12,984 ) — (14,323 ) (27,307 ) Depreciation and amortization 3,718 — 661 4,379 Capital expenditures 767 — — 767 (1) The financial information disclosed above for Data Analytics is for the period May 18, 2020 to June 30, 2020. Assets of the Company by reportable segments are as follows (in thousands): June 30, 2020 December 31, 2019 Chemistry Technologies $ 34,439 $ 116,110 Data Analytics 40,922 — Corporate and Other 66,835 114,490 Total assets $ 142,196 $ 230,600 Geographic Information Revenue by country is based on the location where services are provided and products are used. No individual country other than the United States (“U.S.”) accounted for more than 10% of revenue. Revenue by geographic location is as follows (in thousands): Three months ended June 30, Six months ended June 30, 2020 2019 2020 2019 U.S. $ 6,936 $ 31,114 $ 22,711 $ 69,990 Other countries 1,944 3,578 5,585 7,959 Total $ 8,880 $ 34,692 $ 28,296 $ 77,949 Long-lived assets held in countries other than the U.S. are not considered material to the consolidated financial statements. Major Customers Revenue from major customers, as a percentage of consolidated revenue, is as follows: Three months ended June 30, Six months ended June 30, 2020 2019 2020 2019 Customer A 22.6 % 17.6 % 29.4 % 15.4 % Customer B 14.0 % 11.0 % 12.5 % 11.3 % Customer C * * 12.3 % 10.7 % * This customer did not account for more than 10% of revenue during this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ncentrations and Credit Risk The majority of the Company’s revenue is derived from its Chemistry Technologies segment which consist predominantly of customers within the oil and gas industry and the sanitizer industry to a lesser extent. Customers within the oil and gas industry include oilfield services companies, integrated oil and natural gas companies, independent oil and natural gas companies, and state-owned national oil companies. Customers within the hand sanitizer industry typically include healthcare institutions such as hospitals, distributors, and various public entities. Given the increase in global demand for sanitizer products due to COVID-19, the Company's concentration of customers is shifting and diversifying, which helps to reduce credit and business risk. Customers within the sanitizer industry are not significantly impacted by commodity prices and typically are financially stable or public institutions. The Company is subject to concentrations of credit risk within trade accounts receivable, as the Company does not generally require collateral as support for trade receivables. In addition, the majority of the Company’s cash is invested in accounts in two major financial institutions and balances often exceed insurabl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s [Abstract]</t>
        </is>
      </c>
    </row>
    <row r="4">
      <c r="A4" s="4" t="inlineStr">
        <is>
          <t>Related Party Transaction</t>
        </is>
      </c>
      <c r="B4" s="4" t="inlineStr">
        <is>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has executed a personal guaranty in favor of the Company, supporting this indemnification. At June 30, 2019, the Company recorded a liability of $2.4 million related to the estimated employment tax under-withholding for the years 2014 through 2018. By September 30, 2019, the liability totaled $1.8 million , after the Company paid $0.6 million to the IRS for these taxes and made an additional accrual covering the estimated under-withholding tax liability through 2019. In addition, at September 30, 2019 the Company recorded a receivable from the affiliated companies totaling $2.4 million . In October 2019, an amendment to the employment agreement was executed, giving the Company the contractual right of offset for any amounts owed to the Company, and giving the Company the right to withhold payments equal to amounts reasonably estimated to potentially become due to the Company by the affiliated companies from any amounts owed under the employment agreement. During the three months ended March 31, 2020, an additional accrual was recorded for $0.2 million related to potential penalties and interest on the IRS obligation. As of June 30, 2020, the receivable from Mr. Chisholm was $1.4 million , which is equal to the payable to the IRS and was netted with Mr. Chisholm’s severance liability. Both the IRS and severance liabilities are recorded in accrued liabilities on the consolidated balance sheet. On January 5, 2020, Mr. Chisholm ceased to be an employee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Financial Statements</t>
        </is>
      </c>
      <c r="B1" s="2" t="inlineStr">
        <is>
          <t>6 Months Ended</t>
        </is>
      </c>
    </row>
    <row r="2">
      <c r="B2" s="2" t="inlineStr">
        <is>
          <t>Jun. 30, 2020</t>
        </is>
      </c>
    </row>
    <row r="3">
      <c r="A3" s="3" t="inlineStr">
        <is>
          <t>Accounting Changes and Error Corrections [Abstract]</t>
        </is>
      </c>
    </row>
    <row r="4">
      <c r="A4" s="4" t="inlineStr">
        <is>
          <t>Revision of Prior Financial Statements</t>
        </is>
      </c>
      <c r="B4" s="4" t="inlineStr">
        <is>
          <t>Revision of Prior Financial Statements During preparation of June 30, 2020 financial statements, two additional errors impacting the prior financial statements were identified, as follows: • Currency Translation Adjustment and Other Comprehensive Income of $1.1 million was not recognized in earnings in connection with the dissolution of the Company’s wholly owned foreign entity, PetroValve International in 2015. • Cash flow presentation relating to proceeds received from the sale of FCC (which occurred in the first quarter of 2019) and subsequent release of escrow amounts in subsequent periods that were improperly classified between operating and investing activities. Consolidated Balance Sheets - The revision relating to currency translation discussed above had no impact on total stockholders’ equity, but impacted the components of stockholders’ equity as follows (in thousands): As of December 31, 2018 As previously reported Revisions As revised Accumulated other comprehensive loss $ (1,116 ) $ 1,147 $ 31 Retained earnings (accumulated deficit) (107,176 ) (1,147 ) (108,323 ) As of March 31, 2019 As previously reported* Revisions As revised Accumulated other comprehensive loss $ (1,022 ) $ 1,147 $ 125 Retained earnings (accumulated deficit) (76,314 ) (1,147 ) (77,461 ) As of June 30, 2019 As previously reported* Revisions As revised Accumulated other comprehensive loss $ (998 ) $ 1,147 $ 149 Retained earnings (accumulated deficit) (90,727 ) (1,147 ) (91,874 ) As of September 30, 2019 As previously reported* Revisions As revised Accumulated other comprehensive loss $ (962 ) $ 1,147 $ 185 Retained earnings (accumulated deficit) (101,770 ) (1,147 ) (102,917 ) As of December 31, 2019 As previously reported* Revisions As revised Accumulated other comprehensive loss $ (966 ) $ 1,147 $ 181 Retained earnings (accumulated deficit) (141,091 ) (1,147 ) (142,238 ) As of March 31, 2020 As previously reported* Revisions As revised Accumulated other comprehensive loss $ (1,089 ) $ 1,147 $ 58 Retained earnings (accumulated deficit) (205,058 ) (1,147 ) (206,205 ) *As previously reported numbers reflect the revised balances for each of the periods as disclosed in the period ended March 31, 2020. Consolidated Statements of Cash Flows - The revision discussed above impacted the statement of cash flow as follows (in thousands): For the three months ended March 31, 2019 As previously reported Revisions As revised Adjustment to reconcile net cash in operating activities Other current assets $ (18,661 ) $ 14,219 $ (4,442 ) Other long-term assets — 3,286 3,286 Net cash used in operating activities (25,721 ) 17,505 (8,216 ) Proceeds from sale of business 169,722 (17,505 ) 152,217 Net cash provided by investing activities 169,290 (17,505 ) 151,785 For the six months ended June 30, 2019 As previously reported Revisions As revised Adjustment to reconcile net cash in operating activities Other current assets $ (16,209 ) $ 14,219 $ (1,990 ) Other long-term assets — 3,286 3,286 Net cash used in operating activities (23,849 ) 17,505 (6,344 ) Proceeds from sale of business 169,722 (17,505 ) 152,217 Net cash provided by investing activities 168,868 (17,505 ) 151,363 For the nine months ended September 30, 2019 As previously reported Revisions As revised Adjustment to reconcile net cash in operating activities Other current assets $ (14,974 ) $ 10,938 $ (4,036 ) Other long-term assets — 3,286 3,286 Net cash used in operating activities (14,348 ) 14,224 (124 ) Proceeds from sale of business 169,722 (14,224 ) 155,498 Net cash provided by investing activities 167,497 (14,224 ) 153,273 For the year ended December 31, 2019 As previously reported Revisions As revised Adjustment to reconcile net cash in operating activities Other current assets $ (8,359 ) $ 10,938 $ 2,579 Other long-term assets 1,131 3,286 4,417 Net cash used in operating activities (18,769 ) 14,224 (4,545 ) Proceeds from sale of business 169,722 (14,224 ) 155,498 Net cash provided by investing activities 166,937 (14,224 ) 152,713 For the three months ended March 31, 2020 As previously reported Revisions As revised Adjustment to reconcile net cash in operating activities Other current assets $ 6,926 $ (3,281 ) $ 3,645 Net cash used in operating activities (20,496 ) (3,281 ) (23,777 ) Proceeds from sale of business — 3,281 3,281 Net cash provided by investing activities 41 3,281 3,322 In our March 31, 2020 financial statements, we disclosed the correction of two immaterial errors relating to intangibles that should have been written off in prior periods and improper elimination of profit on intercompany inventory transactions. Such revisions were not material to the previously issued financial statements. Management evaluated the impact of these errors, individually and in the aggregate, on previously issued financial statements and concluded the impact was not material. Due to the currency translation error, net loss for the year ended December 31, 2015 was originally reported as $13.5 million and would be revised to $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April 2020, the Company was notified by the NYSE that the average closing stock price had fallen below the continued listing standard of a share price of $1.00 (measured over a 30 day trading average). The Company had until October 2020 (later extended to December 2020) to cure the deficiency. On July 1, 2020, the Company was notified by the NYSE that the deficiency had been cured, and the noncompliance indicator was removed from the Company’s common shares. On July 28, 2020, the Company received a $6.3 million tax refund, including $0.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1383</v>
      </c>
      <c r="C3" s="6" t="n">
        <v>1527</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40000000</v>
      </c>
      <c r="C9" s="5" t="n">
        <v>140000000</v>
      </c>
    </row>
    <row r="10">
      <c r="A10" s="4" t="inlineStr">
        <is>
          <t>Common stock, shares issued (in shares)</t>
        </is>
      </c>
      <c r="B10" s="5" t="n">
        <v>77626135</v>
      </c>
      <c r="C10" s="5" t="n">
        <v>63656897</v>
      </c>
    </row>
    <row r="11">
      <c r="A11" s="4" t="inlineStr">
        <is>
          <t>Common stock, shares outstanding (in shares)</t>
        </is>
      </c>
      <c r="B11" s="5" t="n">
        <v>73166719</v>
      </c>
      <c r="C11" s="5" t="n">
        <v>59511416</v>
      </c>
    </row>
    <row r="12">
      <c r="A12" s="4" t="inlineStr">
        <is>
          <t>Treasury stock, shares (in shares)</t>
        </is>
      </c>
      <c r="B12" s="5" t="n">
        <v>4459416</v>
      </c>
      <c r="C12" s="5" t="n">
        <v>4145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9</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is>
      </c>
    </row>
    <row r="6">
      <c r="A6" s="4" t="inlineStr">
        <is>
          <t>Reclassifications</t>
        </is>
      </c>
      <c r="B6" s="4" t="inlineStr">
        <is>
          <t>Reclassifications Certain prior period amounts have been reclassified to conform to the current period presentation. The reclassifications did not impact previously reported net loss and stockholders’ equity.</t>
        </is>
      </c>
    </row>
    <row r="7">
      <c r="A7" s="4" t="inlineStr">
        <is>
          <t>Recent accounting pronouncements</t>
        </is>
      </c>
      <c r="B7" s="4" t="inlineStr">
        <is>
          <t>Recent Accounting Pronouncements Application of New Accounting Standards Effective January 1, 2019, the Company adopted the accounting guidance in Accounting Standards Update (“ASU”) No. 2016-02, “ Leases .” This standard (ASC 842) requires the recognition of Right-Of-Use (“ROU”) assets and lease liabilities by lessees for those leases classified as operating leases under previous U.S. GAAP (ASC 840). Upon adoption, the Company recorded operating lease ROU assets and corresponding operating lease liabilities, net of deferred rent, representing the present value of future lease payments under operating leases with terms of greater than twelve months. The adoption of this standard did not have a material impact on the consolidated statements of operations or cash flows. Refer to Note 5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New Accounting Requirements and Disclosures Effective January 1, 2020, the Company adopt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New Accounting Standards to be Adopted The Financial Accounting Standards Board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smaller reporting companies for fiscal years beginning after December 15, 2022. The Company is currently evaluating the impact of this standard on the consolidated financial statements and related disclosures.</t>
        </is>
      </c>
    </row>
    <row r="8">
      <c r="A8" s="4" t="inlineStr">
        <is>
          <t>Earnings (loss) per share</t>
        </is>
      </c>
      <c r="B8"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and six months ended June 30, 2020 and 2019</t>
        </is>
      </c>
    </row>
    <row r="9">
      <c r="A9" s="4" t="inlineStr">
        <is>
          <t>Fair value measurements</t>
        </is>
      </c>
      <c r="B9"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0">
      <c r="A10" s="4" t="inlineStr">
        <is>
          <t>Segment Information</t>
        </is>
      </c>
      <c r="B10" s="4" t="inlineStr">
        <is>
          <t>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Chemistry Technologies and Data Analytics. The Chemistry Technologies segment includes specialty chemistries and logistics which enable its customers to pursue improved efficiencies in the drilling and completion of their wells. In the second quarter of 2020, the Company launched a line of sanitizers and disinfectants for commercial and personal consumer use. These products build on the Company’s historical expertise in chemistry and leverage its infrastructure, personnel, competencies, supply chain, research, and historic consumer market experiences yielding a competitive product offering in this rapidly growing segment. The newly launched products, which include hand and surface sanitizers, target growth opportunities across diverse sectors including hospitals, travel and hospitality, food services, e-commerce and retail, sports and entertainment and other industrial and commercial markets. The Data Analytics segment, created in conjunction with the acquisition of JP3, includes the design, development, production, sale and support of equipment and services that create and provide valuable information about the composition of its energy customers’ hydrocarbon fluid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JP3 Measurement LLC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The following table summarizes the fair value of JP3’s assets acquired as of the closing date of May 18, 2020 (in thousands) : Tradenames and trademarks $ 1,100 Technology and know-how 5,000 Customer relationships 6,800 Inventory 7,100 Cash 604 Net working capital, net of cash and inventory (1,063 ) Fixed assets 426 Long-term debt assumed and other assets (liabilities) (893 ) Goodwill 17,522 Net assets acquired $ 36,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ummary of financial information has been segregated from continuing operations</t>
        </is>
      </c>
      <c r="B4" s="4" t="inlineStr">
        <is>
          <t>The following summarized financial information has been segregated from continuing operations and reported as Discontinued Operations for the three and six months ended June 30, 2020 and 2019 (in thousands): Three months ended June 30, Six months ended June 30, 2020 2019 2020 2019 Consumer and Industrial Chemistry Technologies Revenue $ — $ — $ — $ 10,877 Operating expenses — — — (11,447 ) Research and development — — — (69 ) (Loss) income from operations — — — (639 ) Other income — — — 35 Gain on sale of business — (2,100 ) — 64,934 (Loss) Income before income taxes — (2,100 ) — 64,330 Income tax benefit (expense) — 492 — (19,864 ) Net (loss) income from discontinued operations $ — $ (1,608 ) $ — $ 44,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 and supplemental cash flow information</t>
        </is>
      </c>
      <c r="B4" s="4" t="inlineStr">
        <is>
          <t>The components of lease expense and supplemental cash flow information are as follows (in thousands): Three months ended June 30, Six months ended June 30, 2020 2019 2020 2019 Operating lease expense $ 283 $ 653 $ 854 $ 1,306 Finance lease expense: Amortization of right-of-use assets 4 220 9 220 Interest on lease liabilities 5 3 9 3 Total finance lease expense 9 223 18 223 Short-term lease expense 54 32 86 75 Total lease expense $ 346 $ 908 $ 958 $ 1,604 Cash paid for amounts included in the measurement of lease liabilities: Operating cash flows from operating leases $ 1,411 $ 583 $ 1,024 $ 1,165 Operating cash flows from finance leases 5 3 9 3 Financing cash flows from finance leases 14 38 51 38</t>
        </is>
      </c>
    </row>
    <row r="5">
      <c r="A5" s="4" t="inlineStr">
        <is>
          <t>Schedule of maturities of lease liabilities</t>
        </is>
      </c>
      <c r="B5" s="4" t="inlineStr">
        <is>
          <t>Maturities of lease liabilities are as follows (in thousands): Years ending December 31, Operating Leases Finance Leases 2020 (excluding the six months ended June 30, 2020) $ 617 $ 33 2021 1,330 70 2022 1,283 47 2023 1,311 39 2024 1,341 23 Thereafter 8,185 — Total lease payments $ 14,067 $ 212 Less: Interest (4,916 ) (28 ) Present value of lease liabilities $ 9,151 $ 184</t>
        </is>
      </c>
    </row>
    <row r="6">
      <c r="A6" s="4" t="inlineStr">
        <is>
          <t>Schedule of maturities of lease liabilities</t>
        </is>
      </c>
      <c r="B6" s="4" t="inlineStr">
        <is>
          <t>Maturities of lease liabilities are as follows (in thousands): Years ending December 31, Operating Leases Finance Leases 2020 (excluding the six months ended June 30, 2020) $ 617 $ 33 2021 1,330 70 2022 1,283 47 2023 1,311 39 2024 1,341 23 Thereafter 8,185 — Total lease payments $ 14,067 $ 212 Less: Interest (4,916 ) (28 ) Present value of lease liabilities $ 9,151 $ 184</t>
        </is>
      </c>
    </row>
    <row r="7">
      <c r="A7" s="4" t="inlineStr">
        <is>
          <t>Schedule of supplemental balance sheet information</t>
        </is>
      </c>
      <c r="B7" s="4" t="inlineStr">
        <is>
          <t>Supplemental balance sheet information related to leases is as follows (in thousands): June 30, 2020 December 31, 2019 Operating Leases Operating lease right-of-use assets $ 2,422 $ 16,388 Current portion of operating lease liabilities $ 654 $ 486 Long-term operating lease liabilities 8,497 16,973 Total operating lease liabilities $ 9,151 $ 17,459 Finance Leases Property and equipment $ 147 $ 293 Accumulated depreciation (18 ) (28 ) Property and equipment, net $ 129 $ 265 Current portion of finance lease liabilities $ 57 $ 55 Long-term finance lease liabilities 127 158 Total finance lease liabilities $ 184 $ 213 Weighted Average Remaining Lease Term Operating leases 10.1 years 16.6 years Finance leases 4.1 years 4.6 years Weighted Average Discount Rate Operating leases 8.9 % 8.9 % Finance leases 8.5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Revenue and operating expenses (excluding depreciation and amortization) disaggregated by revenue source are as follows (in thousands): Three months ended June 30, Six months ended June 30, 2020 2019 2020 2019 Revenue: Products $ 8,176 $ 33,632 $ 26,976 $ 75,703 Services 704 1,060 1,320 2,246 $ 8,880 $ 34,692 $ 28,296 $ 77,949 Operating expenses (excluding depreciation and amortization): Products $ 11,278 $ 37,613 $ 33,825 $ 81,062 Services 354 508 648 1,027 $ 11,632 $ 38,121 $ 34,473 $ 82,0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Components of supplemental cash flow information</t>
        </is>
      </c>
      <c r="B4" s="4" t="inlineStr">
        <is>
          <t>Supplemental cash flow information is as follows (in thousands): Six months ended June 30, 2020 2019 Supplemental cash payment information: Interest paid $ 20 $ 594 Income taxes paid, net of refunds 149 627 Supplemental schedule of non-cash investing and financing activities: Equity issued - acquisition of JP3 8,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components of inventory</t>
        </is>
      </c>
      <c r="B4" s="4" t="inlineStr">
        <is>
          <t>Inventories are as follows (in thousands): June 30, 2020 December 31, 2019 Raw materials $ 4,810 $ 4,339 Finished goods 20,155 24,569 Inventories 24,965 28,908 Less reserve for excess and obsolete inventory (1,627 ) (5,698 ) Inventories, net $ 23,338 $ 23,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Components of property and equipment</t>
        </is>
      </c>
      <c r="B4" s="4" t="inlineStr">
        <is>
          <t>Property and equipment are as follows (in thousands): June 30, 2020 December 31, 2019 Land $ 3,282 $ 4,440 Buildings and leasehold improvements 6,048 38,741 Machinery and equipment 7,227 27,694 Furniture and fixtures 643 1,671 Transportation equipment 1,190 1,440 Computer equipment and software 1,296 3,348 Property and equipment 19,686 77,334 Less accumulated depreciation (11,669 ) (37,505 ) Property and equipment, net $ 8,017 $ 39,8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Fixed and Long-lived Assets (Tables)</t>
        </is>
      </c>
      <c r="B1" s="2" t="inlineStr">
        <is>
          <t>6 Months Ended</t>
        </is>
      </c>
    </row>
    <row r="2">
      <c r="B2" s="2" t="inlineStr">
        <is>
          <t>Jun. 30, 2020</t>
        </is>
      </c>
    </row>
    <row r="3">
      <c r="A3" s="3" t="inlineStr">
        <is>
          <t>Goodwill and Intangible Assets Disclosure [Abstract]</t>
        </is>
      </c>
    </row>
    <row r="4">
      <c r="A4" s="4" t="inlineStr">
        <is>
          <t>Summary of impairment charges</t>
        </is>
      </c>
      <c r="B4" s="4" t="inlineStr">
        <is>
          <t>The Company recorded impairment charges during the six months ended June 30, 2020 as follows (in thousands): Property and equipment, net $ 30,178 Operating lease right-of-use assets 7,434 Other Intangibles: Patents 9,902 Customer Lists 9,165 Intangibles assets in progress 596 Trademarks and brand names 179 Total Other Intangibles 19,842 Total Impairment of fixed and long-lived assets $ 57,4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Goodwill associated with the acquisition of JP3 on May 18, 2020 is as follows (in thousands): Goodwill at December 31, 2019 $ — Goodwill from acquisition of JP3 17,522 Goodwill at June 30, 2020 $ 17,5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8880</v>
      </c>
      <c r="C4" s="6" t="n">
        <v>34692</v>
      </c>
      <c r="D4" s="6" t="n">
        <v>28296</v>
      </c>
      <c r="E4" s="6" t="n">
        <v>77949</v>
      </c>
    </row>
    <row r="5">
      <c r="A5" s="3" t="inlineStr">
        <is>
          <t>Costs and expenses:</t>
        </is>
      </c>
    </row>
    <row r="6">
      <c r="A6" s="4" t="inlineStr">
        <is>
          <t>Operating expenses (excluding depreciation and amortization)</t>
        </is>
      </c>
      <c r="B6" s="5" t="n">
        <v>11632</v>
      </c>
      <c r="C6" s="5" t="n">
        <v>38121</v>
      </c>
      <c r="D6" s="5" t="n">
        <v>34473</v>
      </c>
      <c r="E6" s="5" t="n">
        <v>82089</v>
      </c>
    </row>
    <row r="7">
      <c r="A7" s="4" t="inlineStr">
        <is>
          <t>Corporate general and administrative</t>
        </is>
      </c>
      <c r="B7" s="5" t="n">
        <v>5395</v>
      </c>
      <c r="C7" s="5" t="n">
        <v>6054</v>
      </c>
      <c r="D7" s="5" t="n">
        <v>9888</v>
      </c>
      <c r="E7" s="5" t="n">
        <v>13335</v>
      </c>
    </row>
    <row r="8">
      <c r="A8" s="4" t="inlineStr">
        <is>
          <t>Depreciation and amortization</t>
        </is>
      </c>
      <c r="B8" s="5" t="n">
        <v>468</v>
      </c>
      <c r="C8" s="5" t="n">
        <v>2119</v>
      </c>
      <c r="D8" s="5" t="n">
        <v>2659</v>
      </c>
      <c r="E8" s="5" t="n">
        <v>4379</v>
      </c>
    </row>
    <row r="9">
      <c r="A9" s="4" t="inlineStr">
        <is>
          <t>Research and development</t>
        </is>
      </c>
      <c r="B9" s="5" t="n">
        <v>1638</v>
      </c>
      <c r="C9" s="5" t="n">
        <v>2076</v>
      </c>
      <c r="D9" s="5" t="n">
        <v>4193</v>
      </c>
      <c r="E9" s="5" t="n">
        <v>4360</v>
      </c>
    </row>
    <row r="10">
      <c r="A10" s="4" t="inlineStr">
        <is>
          <t>(Gain) loss on disposal of long-lived assets</t>
        </is>
      </c>
      <c r="B10" s="5" t="n">
        <v>-22</v>
      </c>
      <c r="C10" s="5" t="n">
        <v>-4</v>
      </c>
      <c r="D10" s="5" t="n">
        <v>-55</v>
      </c>
      <c r="E10" s="5" t="n">
        <v>1093</v>
      </c>
    </row>
    <row r="11">
      <c r="A11" s="4" t="inlineStr">
        <is>
          <t>Impairment of fixed and long-lived assets</t>
        </is>
      </c>
      <c r="B11" s="5" t="n">
        <v>0</v>
      </c>
      <c r="C11" s="5" t="n">
        <v>0</v>
      </c>
      <c r="D11" s="5" t="n">
        <v>57454</v>
      </c>
      <c r="E11" s="5" t="n">
        <v>0</v>
      </c>
    </row>
    <row r="12">
      <c r="A12" s="4" t="inlineStr">
        <is>
          <t>Total costs and expenses</t>
        </is>
      </c>
      <c r="B12" s="5" t="n">
        <v>19111</v>
      </c>
      <c r="C12" s="5" t="n">
        <v>48366</v>
      </c>
      <c r="D12" s="5" t="n">
        <v>108612</v>
      </c>
      <c r="E12" s="5" t="n">
        <v>105256</v>
      </c>
    </row>
    <row r="13">
      <c r="A13" s="4" t="inlineStr">
        <is>
          <t>Loss from operations</t>
        </is>
      </c>
      <c r="B13" s="5" t="n">
        <v>-10231</v>
      </c>
      <c r="C13" s="5" t="n">
        <v>-13674</v>
      </c>
      <c r="D13" s="5" t="n">
        <v>-80316</v>
      </c>
      <c r="E13" s="5" t="n">
        <v>-27307</v>
      </c>
    </row>
    <row r="14">
      <c r="A14" s="3" t="inlineStr">
        <is>
          <t>Other (expense) income:</t>
        </is>
      </c>
    </row>
    <row r="15">
      <c r="A15" s="4" t="inlineStr">
        <is>
          <t>Gain on lease termination</t>
        </is>
      </c>
      <c r="B15" s="5" t="n">
        <v>576</v>
      </c>
      <c r="C15" s="5" t="n">
        <v>0</v>
      </c>
      <c r="D15" s="5" t="n">
        <v>576</v>
      </c>
      <c r="E15" s="5" t="n">
        <v>0</v>
      </c>
    </row>
    <row r="16">
      <c r="A16" s="4" t="inlineStr">
        <is>
          <t>Interest expense</t>
        </is>
      </c>
      <c r="B16" s="5" t="n">
        <v>-16</v>
      </c>
      <c r="C16" s="5" t="n">
        <v>-16</v>
      </c>
      <c r="D16" s="5" t="n">
        <v>-20</v>
      </c>
      <c r="E16" s="5" t="n">
        <v>-2013</v>
      </c>
    </row>
    <row r="17">
      <c r="A17" s="4" t="inlineStr">
        <is>
          <t>Other income, net</t>
        </is>
      </c>
      <c r="B17" s="5" t="n">
        <v>78</v>
      </c>
      <c r="C17" s="5" t="n">
        <v>693</v>
      </c>
      <c r="D17" s="5" t="n">
        <v>31</v>
      </c>
      <c r="E17" s="5" t="n">
        <v>800</v>
      </c>
    </row>
    <row r="18">
      <c r="A18" s="4" t="inlineStr">
        <is>
          <t>Total other expense, net</t>
        </is>
      </c>
      <c r="B18" s="5" t="n">
        <v>638</v>
      </c>
      <c r="C18" s="5" t="n">
        <v>677</v>
      </c>
      <c r="D18" s="5" t="n">
        <v>587</v>
      </c>
      <c r="E18" s="5" t="n">
        <v>-1213</v>
      </c>
    </row>
    <row r="19">
      <c r="A19" s="4" t="inlineStr">
        <is>
          <t>Loss before income taxes</t>
        </is>
      </c>
      <c r="B19" s="5" t="n">
        <v>-9593</v>
      </c>
      <c r="C19" s="5" t="n">
        <v>-12997</v>
      </c>
      <c r="D19" s="5" t="n">
        <v>-79729</v>
      </c>
      <c r="E19" s="5" t="n">
        <v>-28520</v>
      </c>
    </row>
    <row r="20">
      <c r="A20" s="4" t="inlineStr">
        <is>
          <t>Income tax benefit</t>
        </is>
      </c>
      <c r="B20" s="5" t="n">
        <v>32</v>
      </c>
      <c r="C20" s="5" t="n">
        <v>192</v>
      </c>
      <c r="D20" s="5" t="n">
        <v>6201</v>
      </c>
      <c r="E20" s="5" t="n">
        <v>503</v>
      </c>
    </row>
    <row r="21">
      <c r="A21" s="4" t="inlineStr">
        <is>
          <t>Loss from continuing operations</t>
        </is>
      </c>
      <c r="B21" s="5" t="n">
        <v>-9561</v>
      </c>
      <c r="C21" s="5" t="n">
        <v>-12805</v>
      </c>
      <c r="D21" s="5" t="n">
        <v>-73528</v>
      </c>
      <c r="E21" s="5" t="n">
        <v>-28017</v>
      </c>
    </row>
    <row r="22">
      <c r="A22" s="4" t="inlineStr">
        <is>
          <t>(Loss) income from discontinued operations, net of tax</t>
        </is>
      </c>
      <c r="B22" s="5" t="n">
        <v>0</v>
      </c>
      <c r="C22" s="5" t="n">
        <v>-1608</v>
      </c>
      <c r="D22" s="5" t="n">
        <v>0</v>
      </c>
      <c r="E22" s="5" t="n">
        <v>44466</v>
      </c>
    </row>
    <row r="23">
      <c r="A23" s="4" t="inlineStr">
        <is>
          <t>Net (loss) income</t>
        </is>
      </c>
      <c r="B23" s="6" t="n">
        <v>-9561</v>
      </c>
      <c r="C23" s="6" t="n">
        <v>-14413</v>
      </c>
      <c r="D23" s="6" t="n">
        <v>-73528</v>
      </c>
      <c r="E23" s="6" t="n">
        <v>16449</v>
      </c>
    </row>
    <row r="24">
      <c r="A24" s="3" t="inlineStr">
        <is>
          <t>Basic earnings (loss) per common share:</t>
        </is>
      </c>
    </row>
    <row r="25">
      <c r="A25" s="4" t="inlineStr">
        <is>
          <t>Continuing operations (in dollars per share)</t>
        </is>
      </c>
      <c r="B25" s="8" t="n">
        <v>-0.14</v>
      </c>
      <c r="C25" s="8" t="n">
        <v>-0.22</v>
      </c>
      <c r="D25" s="8" t="n">
        <v>-1.17</v>
      </c>
      <c r="E25" s="8" t="n">
        <v>-0.48</v>
      </c>
    </row>
    <row r="26">
      <c r="A26" s="4" t="inlineStr">
        <is>
          <t>Discontinued operations, net of tax (in dollars per share)</t>
        </is>
      </c>
      <c r="B26" s="5" t="n">
        <v>0</v>
      </c>
      <c r="C26" s="9" t="n">
        <v>-0.03</v>
      </c>
      <c r="D26" s="5" t="n">
        <v>0</v>
      </c>
      <c r="E26" s="9" t="n">
        <v>0.76</v>
      </c>
    </row>
    <row r="27">
      <c r="A27" s="4" t="inlineStr">
        <is>
          <t>Basic earnings (loss) per common share (in dollars per share)</t>
        </is>
      </c>
      <c r="B27" s="9" t="n">
        <v>-0.14</v>
      </c>
      <c r="C27" s="9" t="n">
        <v>-0.25</v>
      </c>
      <c r="D27" s="9" t="n">
        <v>-1.17</v>
      </c>
      <c r="E27" s="9" t="n">
        <v>0.28</v>
      </c>
    </row>
    <row r="28">
      <c r="A28" s="3" t="inlineStr">
        <is>
          <t>Diluted earnings (loss) per common share:</t>
        </is>
      </c>
    </row>
    <row r="29">
      <c r="A29" s="4" t="inlineStr">
        <is>
          <t>Continuing operations (in dollars per share)</t>
        </is>
      </c>
      <c r="B29" s="9" t="n">
        <v>-0.14</v>
      </c>
      <c r="C29" s="9" t="n">
        <v>-0.22</v>
      </c>
      <c r="D29" s="9" t="n">
        <v>-1.17</v>
      </c>
      <c r="E29" s="9" t="n">
        <v>-0.48</v>
      </c>
    </row>
    <row r="30">
      <c r="A30" s="4" t="inlineStr">
        <is>
          <t>Discontinued operations, net of tax (in dollars per share)</t>
        </is>
      </c>
      <c r="B30" s="5" t="n">
        <v>0</v>
      </c>
      <c r="C30" s="9" t="n">
        <v>-0.03</v>
      </c>
      <c r="D30" s="5" t="n">
        <v>0</v>
      </c>
      <c r="E30" s="9" t="n">
        <v>0.76</v>
      </c>
    </row>
    <row r="31">
      <c r="A31" s="4" t="inlineStr">
        <is>
          <t>Diluted earnings (loss) per common share (in dollars per share)</t>
        </is>
      </c>
      <c r="B31" s="8" t="n">
        <v>-0.14</v>
      </c>
      <c r="C31" s="8" t="n">
        <v>-0.25</v>
      </c>
      <c r="D31" s="8" t="n">
        <v>-1.17</v>
      </c>
      <c r="E31" s="8" t="n">
        <v>0.28</v>
      </c>
    </row>
    <row r="32">
      <c r="A32" s="3" t="inlineStr">
        <is>
          <t>Weighted average common shares:</t>
        </is>
      </c>
    </row>
    <row r="33">
      <c r="A33" s="4" t="inlineStr">
        <is>
          <t>Weighted average common shares used in computing basic earnings (loss) per common share (in shares)</t>
        </is>
      </c>
      <c r="B33" s="5" t="n">
        <v>66035</v>
      </c>
      <c r="C33" s="5" t="n">
        <v>58608</v>
      </c>
      <c r="D33" s="5" t="n">
        <v>62828</v>
      </c>
      <c r="E33" s="5" t="n">
        <v>58491</v>
      </c>
    </row>
    <row r="34">
      <c r="A34" s="4" t="inlineStr">
        <is>
          <t>Weighted average common shares used in computing diluted earnings (loss) per common share (in shares)</t>
        </is>
      </c>
      <c r="B34" s="5" t="n">
        <v>66035</v>
      </c>
      <c r="C34" s="5" t="n">
        <v>58608</v>
      </c>
      <c r="D34" s="5" t="n">
        <v>62828</v>
      </c>
      <c r="E34" s="5" t="n">
        <v>58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0</t>
        </is>
      </c>
    </row>
    <row r="3">
      <c r="A3" s="3" t="inlineStr">
        <is>
          <t>Goodwill and Intangible Assets Disclosure [Abstract]</t>
        </is>
      </c>
    </row>
    <row r="4">
      <c r="A4" s="4" t="inlineStr">
        <is>
          <t>Schedule of other intangible assets</t>
        </is>
      </c>
      <c r="B4" s="4" t="inlineStr">
        <is>
          <t xml:space="preserve">Other intangible assets are as follows (in thousands): June 30, 2020 December 31, 2019 Cost Accumulated Amortization Cost Accumulated Amortization Finite-lived intangible assets: Patents and technology $ 5,000 $ 55 $ 17,493 $ 6,715 Customer lists 6,800 55 15,367 6,013 Trademarks and brand names 1,100 13 1,351 1,160 Total finite-lived intangible assets $ 12,900 123 $ 34,211 13,888 Carrying value: Other intangible assets, net $ 12,777 $ 20,3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Recurring</t>
        </is>
      </c>
      <c r="B4" s="4" t="inlineStr">
        <is>
          <t>The following tables present the Company’s assets and liabilities that are measured at fair value on a recurring basis at June 30, 2020 and December 31, 2019, and the level within the fair value hierarchy: Balance at June 30, Balance at December 31, Level 1 Level 2 Level 3 2020 Level 1 Level 2 Level 3 2019 Contingent consideration $ — $ — $ 1,200 $ 1,200 $ — $ — $ — $ —</t>
        </is>
      </c>
    </row>
    <row r="5">
      <c r="A5" s="4" t="inlineStr">
        <is>
          <t>Fair Value, Liabilities Measured on Recurring Basis, Unobservable Input Reconciliation</t>
        </is>
      </c>
      <c r="B5" s="4" t="inlineStr">
        <is>
          <t xml:space="preserve"> following table presents the changes in contingent consideration balances classified as Level 3 balances for the three and six months ended June 30, 2020 and 2019: Three months ended June 30, Six months ended June 30, 2020 2019 2020 2019 Balance - beginning of period $ — $ — $ — $ — Additions / issuances 1,200 — 1,200 — Gains (losses) recognized in earnings — — — — Payments — — — — Balance - end of period $ 1,200 $ — $ 1,2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6 Months Ended</t>
        </is>
      </c>
    </row>
    <row r="2">
      <c r="B2" s="2" t="inlineStr">
        <is>
          <t>Jun. 30, 2020</t>
        </is>
      </c>
    </row>
    <row r="3">
      <c r="A3" s="3" t="inlineStr">
        <is>
          <t>Debt Disclosure [Abstract]</t>
        </is>
      </c>
    </row>
    <row r="4">
      <c r="A4" s="4" t="inlineStr">
        <is>
          <t>Schedule of Debt</t>
        </is>
      </c>
      <c r="B4" s="4" t="inlineStr">
        <is>
          <t>Long-term debt, including current portion is as follows (in thousands): June 30, 2020 Current Portion of Long-Term Debt Flotek PPP Loan $ 2,138 JP3 PPP Loan 389 Total current portion of long-term debt $ 2,527 Long-term debt: Flotek PPP Loan $ 2,660 JP3 PPP Loan 484 Total long-term debt $ 3,1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Reconciliation of effective tax rate to the U.S. federal statutory tax rate</t>
        </is>
      </c>
      <c r="B4" s="4" t="inlineStr">
        <is>
          <t>A reconciliation of the U.S. federal statutory tax rate to the Company’s effective income tax rate is as follows: Three months ended June 30, Six months ended June 30, 2020 2019 2020 2019 U.S. federal statutory tax rate 21.0 % 21.0 % 21.0 % 21.0 % State income taxes, net of federal benefit 0.4 1.7 — 1.0 Non-U.S. income taxed at different rates 0.9 0.7 0.2 1.0 Reduction in tax benefit related to stock-based awards 0.9 (1.1 ) (0.1 ) (1.8 ) Non-deductible expenses 0.7 — — (0.3 ) Research and development credit 0.1 0.4 — 0.6 Increase in valuation allowance (23.7 ) (20.7 ) (16.0 ) (17.9 ) Effect of tax rate differences of NOL carryback — — 2.6 — Other — (0.4 ) — (0.3 ) Effective income tax rate 0.3 % 1.6 % 7.7 %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reconciliation of changes in common shares issued</t>
        </is>
      </c>
      <c r="B4" s="4" t="inlineStr">
        <is>
          <t>A reconciliation of changes in common shares issued during the six months ended June 30, 2020 is as follows: Shares issued at December 31, 2019 63,656,897 Issued to purchase JP3 11,500,000 Issued as restricted stock award grants 2,469,238 Shares issued at June 30, 2020 77,626,1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6 Months Ended</t>
        </is>
      </c>
    </row>
    <row r="2">
      <c r="B2" s="2" t="inlineStr">
        <is>
          <t>Jun. 30, 2020</t>
        </is>
      </c>
    </row>
    <row r="3">
      <c r="A3" s="3" t="inlineStr">
        <is>
          <t>Segment Reporting [Abstract]</t>
        </is>
      </c>
    </row>
    <row r="4">
      <c r="A4" s="4" t="inlineStr">
        <is>
          <t>Summary of financial information regarding reportable segments</t>
        </is>
      </c>
      <c r="B4" s="4" t="inlineStr">
        <is>
          <t>Summarized financial information of the reportable segments is as follows (in thousands): For the three months ended June 30, Chemistry Technologies Data Analytics (1) Corporate and Other Total 2020 Net revenue from external customers $ 7,962 $ 918 $ — $ 8,880 Loss from operations, including impairment (3,596 ) (1,151 ) (5,484 ) (10,231 ) Depreciation and amortization 246 131 91 468 Capital expenditures — — — — 2019 Net revenue from external customers $ 34,692 $ — $ — $ 34,692 Loss from operations (7,651 ) — (6,023 ) (13,674 ) Depreciation and amortization 1,933 — 186 2,119 Capital expenditures 306 — — 306 For the six months ended June 30, Chemistry Technologies Data Analytics (1) Corporate and Other Total 2020 Net revenue from external customers $ 27,378 $ 918 $ — $ 28,296 Loss from operations, including impairment (66,257 ) (1,151 ) (12,908 ) (80,316 ) Depreciation and amortization 2,056 131 472 2,659 Capital expenditures 42 — — 42 2019 Net revenue from external customers $ 77,949 $ — $ — $ 77,949 Loss from operations (12,984 ) — (14,323 ) (27,307 ) Depreciation and amortization 3,718 — 661 4,379 Capital expenditures 767 — — 767 (1) The financial information disclosed above for Data Analytics is for the period May 18, 2020 to June 30, 2020. Assets of the Company by reportable segments are as follows (in thousands): June 30, 2020 December 31, 2019 Chemistry Technologies $ 34,439 $ 116,110 Data Analytics 40,922 — Corporate and Other 66,835 114,490 Total assets $ 142,196 $ 230,600</t>
        </is>
      </c>
    </row>
    <row r="5">
      <c r="A5" s="4" t="inlineStr">
        <is>
          <t>Schedule of revenue by geographic location</t>
        </is>
      </c>
      <c r="B5" s="4" t="inlineStr">
        <is>
          <t>Revenue by geographic location is as follows (in thousands): Three months ended June 30, Six months ended June 30, 2020 2019 2020 2019 U.S. $ 6,936 $ 31,114 $ 22,711 $ 69,990 Other countries 1,944 3,578 5,585 7,959 Total $ 8,880 $ 34,692 $ 28,296 $ 77,949</t>
        </is>
      </c>
    </row>
    <row r="6">
      <c r="A6" s="4" t="inlineStr">
        <is>
          <t>Schedule of revenue by major customer</t>
        </is>
      </c>
      <c r="B6" s="4" t="inlineStr">
        <is>
          <t>Revenue from major customers, as a percentage of consolidated revenue, is as follows: Three months ended June 30, Six months ended June 30, 2020 2019 2020 2019 Customer A 22.6 % 17.6 % 29.4 % 15.4 % Customer B 14.0 % 11.0 % 12.5 % 11.3 % Customer C * * 12.3 % 10.7 % * This customer did not account for more than 10% of revenue during this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Financial Statements (Tables)</t>
        </is>
      </c>
      <c r="B1" s="2" t="inlineStr">
        <is>
          <t>6 Months Ended</t>
        </is>
      </c>
    </row>
    <row r="2">
      <c r="B2" s="2" t="inlineStr">
        <is>
          <t>Jun. 30, 2020</t>
        </is>
      </c>
    </row>
    <row r="3">
      <c r="A3" s="3" t="inlineStr">
        <is>
          <t>Accounting Changes and Error Corrections [Abstract]</t>
        </is>
      </c>
    </row>
    <row r="4">
      <c r="A4" s="4" t="inlineStr">
        <is>
          <t>Schedule of impacted financial statements</t>
        </is>
      </c>
      <c r="B4" s="4" t="inlineStr">
        <is>
          <t>Consolidated Balance Sheets - The revision relating to currency translation discussed above had no impact on total stockholders’ equity, but impacted the components of stockholders’ equity as follows (in thousands): As of December 31, 2018 As previously reported Revisions As revised Accumulated other comprehensive loss $ (1,116 ) $ 1,147 $ 31 Retained earnings (accumulated deficit) (107,176 ) (1,147 ) (108,323 ) As of March 31, 2019 As previously reported* Revisions As revised Accumulated other comprehensive loss $ (1,022 ) $ 1,147 $ 125 Retained earnings (accumulated deficit) (76,314 ) (1,147 ) (77,461 ) As of June 30, 2019 As previously reported* Revisions As revised Accumulated other comprehensive loss $ (998 ) $ 1,147 $ 149 Retained earnings (accumulated deficit) (90,727 ) (1,147 ) (91,874 ) As of September 30, 2019 As previously reported* Revisions As revised Accumulated other comprehensive loss $ (962 ) $ 1,147 $ 185 Retained earnings (accumulated deficit) (101,770 ) (1,147 ) (102,917 ) As of December 31, 2019 As previously reported* Revisions As revised Accumulated other comprehensive loss $ (966 ) $ 1,147 $ 181 Retained earnings (accumulated deficit) (141,091 ) (1,147 ) (142,238 ) As of March 31, 2020 As previously reported* Revisions As revised Accumulated other comprehensive loss $ (1,089 ) $ 1,147 $ 58 Retained earnings (accumulated deficit) (205,058 ) (1,147 ) (206,205 ) *As previously reported numbers reflect the revised balances for each of the periods as disclosed in the period ended March 31, 2020. Consolidated Statements of Cash Flows - The revision discussed above impacted the statement of cash flow as follows (in thousands): For the three months ended March 31, 2019 As previously reported Revisions As revised Adjustment to reconcile net cash in operating activities Other current assets $ (18,661 ) $ 14,219 $ (4,442 ) Other long-term assets — 3,286 3,286 Net cash used in operating activities (25,721 ) 17,505 (8,216 ) Proceeds from sale of business 169,722 (17,505 ) 152,217 Net cash provided by investing activities 169,290 (17,505 ) 151,785 For the six months ended June 30, 2019 As previously reported Revisions As revised Adjustment to reconcile net cash in operating activities Other current assets $ (16,209 ) $ 14,219 $ (1,990 ) Other long-term assets — 3,286 3,286 Net cash used in operating activities (23,849 ) 17,505 (6,344 ) Proceeds from sale of business 169,722 (17,505 ) 152,217 Net cash provided by investing activities 168,868 (17,505 ) 151,363 For the nine months ended September 30, 2019 As previously reported Revisions As revised Adjustment to reconcile net cash in operating activities Other current assets $ (14,974 ) $ 10,938 $ (4,036 ) Other long-term assets — 3,286 3,286 Net cash used in operating activities (14,348 ) 14,224 (124 ) Proceeds from sale of business 169,722 (14,224 ) 155,498 Net cash provided by investing activities 167,497 (14,224 ) 153,273 For the year ended December 31, 2019 As previously reported Revisions As revised Adjustment to reconcile net cash in operating activities Other current assets $ (8,359 ) $ 10,938 $ 2,579 Other long-term assets 1,131 3,286 4,417 Net cash used in operating activities (18,769 ) 14,224 (4,545 ) Proceeds from sale of business 169,722 (14,224 ) 155,498 Net cash provided by investing activities 166,937 (14,224 ) 152,713 For the three months ended March 31, 2020 As previously reported Revisions As revised Adjustment to reconcile net cash in operating activities Other current assets $ 6,926 $ (3,281 ) $ 3,645 Net cash used in operating activities (20,496 ) (3,281 ) (23,777 ) Proceeds from sale of business — 3,281 3,281 Net cash provided by investing activities 41 3,281 3,3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and Significant Accounting Policies (Details) - USD ($) shares in Millions, $ in Millions</t>
        </is>
      </c>
      <c r="B1" s="2" t="inlineStr">
        <is>
          <t>3 Months Ended</t>
        </is>
      </c>
      <c r="D1" s="2" t="inlineStr">
        <is>
          <t>9 Months Ended</t>
        </is>
      </c>
    </row>
    <row r="2">
      <c r="B2" s="2" t="inlineStr">
        <is>
          <t>Jun. 30, 2020</t>
        </is>
      </c>
      <c r="C2" s="2" t="inlineStr">
        <is>
          <t>Mar. 30, 2020</t>
        </is>
      </c>
      <c r="D2" s="2" t="inlineStr">
        <is>
          <t>Dec. 31, 2020</t>
        </is>
      </c>
    </row>
    <row r="3">
      <c r="A3" s="4" t="inlineStr">
        <is>
          <t>JP3 Measurement, LLC</t>
        </is>
      </c>
    </row>
    <row r="4">
      <c r="A4" s="3" t="inlineStr">
        <is>
          <t>Unusual or Infrequent Item, or Both</t>
        </is>
      </c>
    </row>
    <row r="5">
      <c r="A5" s="4" t="inlineStr">
        <is>
          <t>Ownership (in percentage)</t>
        </is>
      </c>
      <c r="B5" s="4" t="inlineStr">
        <is>
          <t>100.00%</t>
        </is>
      </c>
    </row>
    <row r="6">
      <c r="A6" s="4" t="inlineStr">
        <is>
          <t>Aggregate value of consideration paid</t>
        </is>
      </c>
      <c r="B6" s="10" t="n">
        <v>36.6</v>
      </c>
    </row>
    <row r="7">
      <c r="A7" s="4" t="inlineStr">
        <is>
          <t>Payments to acquire business</t>
        </is>
      </c>
      <c r="B7" s="6" t="n">
        <v>25</v>
      </c>
    </row>
    <row r="8">
      <c r="A8" s="4" t="inlineStr">
        <is>
          <t>Shares issued to acquire business (in shares)</t>
        </is>
      </c>
      <c r="B8" s="11" t="n">
        <v>11.5</v>
      </c>
    </row>
    <row r="9">
      <c r="A9" s="4" t="inlineStr">
        <is>
          <t>Fair value of shares used as consideration</t>
        </is>
      </c>
      <c r="B9" s="10" t="n">
        <v>8.5</v>
      </c>
    </row>
    <row r="10">
      <c r="A10" s="4" t="inlineStr">
        <is>
          <t>Excess working capital assumed</t>
        </is>
      </c>
      <c r="B10" s="11" t="n">
        <v>1.9</v>
      </c>
    </row>
    <row r="11">
      <c r="A11" s="4" t="inlineStr">
        <is>
          <t>Contingent consideration</t>
        </is>
      </c>
      <c r="B11" s="11" t="n">
        <v>1.2</v>
      </c>
    </row>
    <row r="12">
      <c r="A12" s="4" t="inlineStr">
        <is>
          <t>Additional earn-out based on appreciation of Flotek’s share price</t>
        </is>
      </c>
      <c r="B12" s="6" t="n">
        <v>5</v>
      </c>
    </row>
    <row r="13">
      <c r="A13" s="4" t="inlineStr">
        <is>
          <t>COVID-19 pandemic</t>
        </is>
      </c>
    </row>
    <row r="14">
      <c r="A14" s="3" t="inlineStr">
        <is>
          <t>Unusual or Infrequent Item, or Both</t>
        </is>
      </c>
    </row>
    <row r="15">
      <c r="A15" s="4" t="inlineStr">
        <is>
          <t>Reduction headcount (percentage)</t>
        </is>
      </c>
      <c r="C15" s="4" t="inlineStr">
        <is>
          <t>35.00%</t>
        </is>
      </c>
    </row>
    <row r="16">
      <c r="A16" s="4" t="inlineStr">
        <is>
          <t>Forecast | COVID-19 pandemic | Chief Executive Officer</t>
        </is>
      </c>
    </row>
    <row r="17">
      <c r="A17" s="3" t="inlineStr">
        <is>
          <t>Unusual or Infrequent Item, or Both</t>
        </is>
      </c>
    </row>
    <row r="18">
      <c r="A18" s="4" t="inlineStr">
        <is>
          <t>Compensation reduction (percentage)</t>
        </is>
      </c>
      <c r="D18" s="4" t="inlineStr">
        <is>
          <t>20.00%</t>
        </is>
      </c>
    </row>
    <row r="19">
      <c r="A19" s="4" t="inlineStr">
        <is>
          <t>Forecast | COVID-19 pandemic | Executive Officers</t>
        </is>
      </c>
    </row>
    <row r="20">
      <c r="A20" s="3" t="inlineStr">
        <is>
          <t>Unusual or Infrequent Item, or Both</t>
        </is>
      </c>
    </row>
    <row r="21">
      <c r="A21" s="4" t="inlineStr">
        <is>
          <t>Compensation reduction (percentage)</t>
        </is>
      </c>
      <c r="D21" s="4" t="inlineStr">
        <is>
          <t>10.00%</t>
        </is>
      </c>
    </row>
    <row r="22">
      <c r="A22" s="4" t="inlineStr">
        <is>
          <t>Forecast | COVID-19 pandemic | Board Of Directors</t>
        </is>
      </c>
    </row>
    <row r="23">
      <c r="A23" s="3" t="inlineStr">
        <is>
          <t>Unusual or Infrequent Item, or Both</t>
        </is>
      </c>
    </row>
    <row r="24">
      <c r="A24" s="4" t="inlineStr">
        <is>
          <t>Compensation reduction (percentage)</t>
        </is>
      </c>
      <c r="D24" s="4" t="inlineStr">
        <is>
          <t>2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Acquisition of JP3 Measurement LLC - Narrative (Details) shares in Millions</t>
        </is>
      </c>
      <c r="B1" s="2" t="inlineStr">
        <is>
          <t>3 Months Ended</t>
        </is>
      </c>
      <c r="C1" s="2" t="inlineStr">
        <is>
          <t>6 Months Ended</t>
        </is>
      </c>
    </row>
    <row r="2">
      <c r="B2" s="2" t="inlineStr">
        <is>
          <t>Jun. 30, 2020USD ($)shares</t>
        </is>
      </c>
      <c r="C2" s="2" t="inlineStr">
        <is>
          <t>Jun. 30, 2020USD ($)</t>
        </is>
      </c>
    </row>
    <row r="3">
      <c r="A3" s="3" t="inlineStr">
        <is>
          <t>Business Acquisition</t>
        </is>
      </c>
    </row>
    <row r="4">
      <c r="A4" s="4" t="inlineStr">
        <is>
          <t>Business acquisition costs</t>
        </is>
      </c>
      <c r="B4" s="6" t="n">
        <v>500000</v>
      </c>
      <c r="C4" s="6" t="n">
        <v>500</v>
      </c>
    </row>
    <row r="5">
      <c r="A5" s="4" t="inlineStr">
        <is>
          <t>JP3 Measurement, LLC</t>
        </is>
      </c>
    </row>
    <row r="6">
      <c r="A6" s="3" t="inlineStr">
        <is>
          <t>Business Acquisition</t>
        </is>
      </c>
    </row>
    <row r="7">
      <c r="A7" s="4" t="inlineStr">
        <is>
          <t>Ownership (in percentage)</t>
        </is>
      </c>
      <c r="B7" s="4" t="inlineStr">
        <is>
          <t>100.00%</t>
        </is>
      </c>
      <c r="C7" s="4" t="inlineStr">
        <is>
          <t>100.00%</t>
        </is>
      </c>
    </row>
    <row r="8">
      <c r="A8" s="4" t="inlineStr">
        <is>
          <t>Aggregate value of consideration paid</t>
        </is>
      </c>
      <c r="B8" s="6" t="n">
        <v>36600000</v>
      </c>
    </row>
    <row r="9">
      <c r="A9" s="4" t="inlineStr">
        <is>
          <t>Payments to acquire business</t>
        </is>
      </c>
      <c r="B9" s="6" t="n">
        <v>25000000</v>
      </c>
    </row>
    <row r="10">
      <c r="A10" s="4" t="inlineStr">
        <is>
          <t>Shares issued to acquire business (in shares) | shares</t>
        </is>
      </c>
      <c r="B10" s="11" t="n">
        <v>11.5</v>
      </c>
    </row>
    <row r="11">
      <c r="A11" s="4" t="inlineStr">
        <is>
          <t>Fair value of shares used as consideration</t>
        </is>
      </c>
      <c r="B11" s="6" t="n">
        <v>8500000</v>
      </c>
    </row>
    <row r="12">
      <c r="A12" s="4" t="inlineStr">
        <is>
          <t>Excess working capital assumed</t>
        </is>
      </c>
      <c r="B12" s="5" t="n">
        <v>1900000</v>
      </c>
    </row>
    <row r="13">
      <c r="A13" s="4" t="inlineStr">
        <is>
          <t>Contingent consideration</t>
        </is>
      </c>
      <c r="B13" s="5" t="n">
        <v>1200000</v>
      </c>
    </row>
    <row r="14">
      <c r="A14" s="4" t="inlineStr">
        <is>
          <t>Additional earn-out based on appreciation of Flotek’s share price</t>
        </is>
      </c>
      <c r="B14" s="6" t="n">
        <v>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JP3 Measurement LLC - Net Assets Acquired (Details) - USD ($) $ in Thousands</t>
        </is>
      </c>
      <c r="B1" s="2" t="inlineStr">
        <is>
          <t>Jun. 30, 2020</t>
        </is>
      </c>
      <c r="C1" s="2" t="inlineStr">
        <is>
          <t>May 18, 2020</t>
        </is>
      </c>
      <c r="D1" s="2" t="inlineStr">
        <is>
          <t>Dec. 31, 2019</t>
        </is>
      </c>
    </row>
    <row r="2">
      <c r="A2" s="3" t="inlineStr">
        <is>
          <t>Assets acquired:</t>
        </is>
      </c>
    </row>
    <row r="3">
      <c r="A3" s="4" t="inlineStr">
        <is>
          <t>Goodwill</t>
        </is>
      </c>
      <c r="B3" s="6" t="n">
        <v>17522</v>
      </c>
      <c r="D3" s="6" t="n">
        <v>0</v>
      </c>
    </row>
    <row r="4">
      <c r="A4" s="4" t="inlineStr">
        <is>
          <t>JP3 Measurement, LLC</t>
        </is>
      </c>
    </row>
    <row r="5">
      <c r="A5" s="3" t="inlineStr">
        <is>
          <t>Assets acquired:</t>
        </is>
      </c>
    </row>
    <row r="6">
      <c r="A6" s="4" t="inlineStr">
        <is>
          <t>Inventory</t>
        </is>
      </c>
      <c r="C6" s="6" t="n">
        <v>7100</v>
      </c>
    </row>
    <row r="7">
      <c r="A7" s="4" t="inlineStr">
        <is>
          <t>Cash</t>
        </is>
      </c>
      <c r="C7" s="5" t="n">
        <v>604</v>
      </c>
    </row>
    <row r="8">
      <c r="A8" s="4" t="inlineStr">
        <is>
          <t>Net working capital, net of cash and inventory</t>
        </is>
      </c>
      <c r="C8" s="5" t="n">
        <v>-1063</v>
      </c>
    </row>
    <row r="9">
      <c r="A9" s="4" t="inlineStr">
        <is>
          <t>Fixed assets, net</t>
        </is>
      </c>
      <c r="C9" s="5" t="n">
        <v>426</v>
      </c>
    </row>
    <row r="10">
      <c r="A10" s="4" t="inlineStr">
        <is>
          <t>Long-term debt assumed and other assets (liabilities)</t>
        </is>
      </c>
      <c r="C10" s="5" t="n">
        <v>-893</v>
      </c>
    </row>
    <row r="11">
      <c r="A11" s="4" t="inlineStr">
        <is>
          <t>Goodwill</t>
        </is>
      </c>
      <c r="B11" s="6" t="n">
        <v>17522</v>
      </c>
      <c r="C11" s="5" t="n">
        <v>17522</v>
      </c>
      <c r="D11" s="6" t="n">
        <v>0</v>
      </c>
    </row>
    <row r="12">
      <c r="A12" s="4" t="inlineStr">
        <is>
          <t>Net assets acquired</t>
        </is>
      </c>
      <c r="C12" s="5" t="n">
        <v>36596</v>
      </c>
    </row>
    <row r="13">
      <c r="A13" s="4" t="inlineStr">
        <is>
          <t>JP3 Measurement, LLC | Tradenames and Trademarks</t>
        </is>
      </c>
    </row>
    <row r="14">
      <c r="A14" s="3" t="inlineStr">
        <is>
          <t>Assets acquired:</t>
        </is>
      </c>
    </row>
    <row r="15">
      <c r="A15" s="4" t="inlineStr">
        <is>
          <t>Intangible assets other than goodwill</t>
        </is>
      </c>
      <c r="C15" s="5" t="n">
        <v>1100</v>
      </c>
    </row>
    <row r="16">
      <c r="A16" s="4" t="inlineStr">
        <is>
          <t>JP3 Measurement, LLC | Technology and know-how</t>
        </is>
      </c>
    </row>
    <row r="17">
      <c r="A17" s="3" t="inlineStr">
        <is>
          <t>Assets acquired:</t>
        </is>
      </c>
    </row>
    <row r="18">
      <c r="A18" s="4" t="inlineStr">
        <is>
          <t>Intangible assets other than goodwill</t>
        </is>
      </c>
      <c r="C18" s="5" t="n">
        <v>5000</v>
      </c>
    </row>
    <row r="19">
      <c r="A19" s="4" t="inlineStr">
        <is>
          <t>JP3 Measurement, LLC | Customer relationships</t>
        </is>
      </c>
    </row>
    <row r="20">
      <c r="A20" s="3" t="inlineStr">
        <is>
          <t>Assets acquired:</t>
        </is>
      </c>
    </row>
    <row r="21">
      <c r="A21" s="4" t="inlineStr">
        <is>
          <t>Intangible assets other than goodwill</t>
        </is>
      </c>
      <c r="C21" s="6" t="n">
        <v>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Loss from continuing operations</t>
        </is>
      </c>
      <c r="B4" s="6" t="n">
        <v>-9561</v>
      </c>
      <c r="C4" s="6" t="n">
        <v>-12805</v>
      </c>
      <c r="D4" s="6" t="n">
        <v>-73528</v>
      </c>
      <c r="E4" s="6" t="n">
        <v>-28017</v>
      </c>
    </row>
    <row r="5">
      <c r="A5" s="4" t="inlineStr">
        <is>
          <t>(Loss) income from discontinued operations, net of tax</t>
        </is>
      </c>
      <c r="B5" s="5" t="n">
        <v>0</v>
      </c>
      <c r="C5" s="5" t="n">
        <v>-1608</v>
      </c>
      <c r="D5" s="5" t="n">
        <v>0</v>
      </c>
      <c r="E5" s="5" t="n">
        <v>44466</v>
      </c>
    </row>
    <row r="6">
      <c r="A6" s="4" t="inlineStr">
        <is>
          <t>Net (loss) income</t>
        </is>
      </c>
      <c r="B6" s="5" t="n">
        <v>-9561</v>
      </c>
      <c r="C6" s="5" t="n">
        <v>-14413</v>
      </c>
      <c r="D6" s="5" t="n">
        <v>-73528</v>
      </c>
      <c r="E6" s="5" t="n">
        <v>16449</v>
      </c>
    </row>
    <row r="7">
      <c r="A7" s="3" t="inlineStr">
        <is>
          <t>Other comprehensive (loss) income:</t>
        </is>
      </c>
    </row>
    <row r="8">
      <c r="A8" s="4" t="inlineStr">
        <is>
          <t>Foreign currency translation adjustment</t>
        </is>
      </c>
      <c r="B8" s="5" t="n">
        <v>-7</v>
      </c>
      <c r="C8" s="5" t="n">
        <v>24</v>
      </c>
      <c r="D8" s="5" t="n">
        <v>-130</v>
      </c>
      <c r="E8" s="5" t="n">
        <v>118</v>
      </c>
    </row>
    <row r="9">
      <c r="A9" s="4" t="inlineStr">
        <is>
          <t>Comprehensive (loss) income</t>
        </is>
      </c>
      <c r="B9" s="6" t="n">
        <v>-9568</v>
      </c>
      <c r="C9" s="6" t="n">
        <v>-14389</v>
      </c>
      <c r="D9" s="6" t="n">
        <v>-73658</v>
      </c>
      <c r="E9" s="6" t="n">
        <v>165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Disclosures (Details) - USD ($) $ in Millions</t>
        </is>
      </c>
      <c r="B1" s="2" t="inlineStr">
        <is>
          <t>Feb. 26, 2020</t>
        </is>
      </c>
      <c r="C1" s="2" t="inlineStr">
        <is>
          <t>Feb. 28, 2019</t>
        </is>
      </c>
      <c r="D1" s="2" t="inlineStr">
        <is>
          <t>Jun. 30, 2020</t>
        </is>
      </c>
      <c r="E1" s="2" t="inlineStr">
        <is>
          <t>Mar. 31, 2020</t>
        </is>
      </c>
      <c r="F1" s="2" t="inlineStr">
        <is>
          <t>Jun. 30, 2020</t>
        </is>
      </c>
      <c r="G1" s="2" t="inlineStr">
        <is>
          <t>Dec. 31, 2019</t>
        </is>
      </c>
    </row>
    <row r="2">
      <c r="A2" s="3" t="inlineStr">
        <is>
          <t>Income Statement, Balance Sheet and Additional Disclosures by Disposal Groups, Including Discontinued Operations</t>
        </is>
      </c>
    </row>
    <row r="3">
      <c r="A3" s="4" t="inlineStr">
        <is>
          <t>Payment for amendment agreement</t>
        </is>
      </c>
      <c r="B3" s="10" t="n">
        <v>15.8</v>
      </c>
    </row>
    <row r="4">
      <c r="A4" s="4" t="inlineStr">
        <is>
          <t>Escrow deposit released</t>
        </is>
      </c>
      <c r="D4" s="10" t="n">
        <v>6.6</v>
      </c>
      <c r="E4" s="10" t="n">
        <v>3.3</v>
      </c>
    </row>
    <row r="5">
      <c r="A5" s="4" t="inlineStr">
        <is>
          <t>Consumer and Industrial Chemistry Technologies | Discontinued operations, disposed of by sale</t>
        </is>
      </c>
    </row>
    <row r="6">
      <c r="A6" s="3" t="inlineStr">
        <is>
          <t>Income Statement, Balance Sheet and Additional Disclosures by Disposal Groups, Including Discontinued Operations</t>
        </is>
      </c>
    </row>
    <row r="7">
      <c r="A7" s="4" t="inlineStr">
        <is>
          <t>Cash consideration</t>
        </is>
      </c>
      <c r="C7" s="6" t="n">
        <v>175</v>
      </c>
    </row>
    <row r="8">
      <c r="A8" s="4" t="inlineStr">
        <is>
          <t>Working Adjustment Period 1 | Consumer and Industrial Chemistry Technologies | Discontinued operations, disposed of by sale</t>
        </is>
      </c>
    </row>
    <row r="9">
      <c r="A9" s="3" t="inlineStr">
        <is>
          <t>Income Statement, Balance Sheet and Additional Disclosures by Disposal Groups, Including Discontinued Operations</t>
        </is>
      </c>
    </row>
    <row r="10">
      <c r="A10" s="4" t="inlineStr">
        <is>
          <t>Contingent liabilities remaining</t>
        </is>
      </c>
      <c r="C10" s="10" t="n">
        <v>4.4</v>
      </c>
    </row>
    <row r="11">
      <c r="A11" s="4" t="inlineStr">
        <is>
          <t>Contingent liabilities remaining period</t>
        </is>
      </c>
      <c r="C11" s="4" t="inlineStr">
        <is>
          <t>90 days</t>
        </is>
      </c>
    </row>
    <row r="12">
      <c r="A12" s="4" t="inlineStr">
        <is>
          <t>Loss on contract settlement</t>
        </is>
      </c>
      <c r="G12" s="6" t="n">
        <v>19</v>
      </c>
    </row>
    <row r="13">
      <c r="A13" s="4" t="inlineStr">
        <is>
          <t>Working Adjustment Period 2-4 | Consumer and Industrial Chemistry Technologies | Discontinued operations, disposed of by sale</t>
        </is>
      </c>
    </row>
    <row r="14">
      <c r="A14" s="3" t="inlineStr">
        <is>
          <t>Income Statement, Balance Sheet and Additional Disclosures by Disposal Groups, Including Discontinued Operations</t>
        </is>
      </c>
    </row>
    <row r="15">
      <c r="A15" s="4" t="inlineStr">
        <is>
          <t>Contingent liabilities remaining</t>
        </is>
      </c>
      <c r="C15" s="10" t="n">
        <v>13.1</v>
      </c>
    </row>
    <row r="16">
      <c r="A16" s="4" t="inlineStr">
        <is>
          <t>Working Adjustment Period 2 | Consumer and Industrial Chemistry Technologies | Discontinued operations, disposed of by sale</t>
        </is>
      </c>
    </row>
    <row r="17">
      <c r="A17" s="3" t="inlineStr">
        <is>
          <t>Income Statement, Balance Sheet and Additional Disclosures by Disposal Groups, Including Discontinued Operations</t>
        </is>
      </c>
    </row>
    <row r="18">
      <c r="A18" s="4" t="inlineStr">
        <is>
          <t>Contingent liabilities remaining period</t>
        </is>
      </c>
      <c r="C18" s="4" t="inlineStr">
        <is>
          <t>6 months</t>
        </is>
      </c>
    </row>
    <row r="19">
      <c r="A19" s="4" t="inlineStr">
        <is>
          <t>Working Adjustment Period 3 | Consumer and Industrial Chemistry Technologies | Discontinued operations, disposed of by sale</t>
        </is>
      </c>
    </row>
    <row r="20">
      <c r="A20" s="3" t="inlineStr">
        <is>
          <t>Income Statement, Balance Sheet and Additional Disclosures by Disposal Groups, Including Discontinued Operations</t>
        </is>
      </c>
    </row>
    <row r="21">
      <c r="A21" s="4" t="inlineStr">
        <is>
          <t>Contingent liabilities remaining period</t>
        </is>
      </c>
      <c r="C21" s="4" t="inlineStr">
        <is>
          <t>12 months</t>
        </is>
      </c>
    </row>
    <row r="22">
      <c r="A22" s="4" t="inlineStr">
        <is>
          <t>Working Adjustment Period 4 | Consumer and Industrial Chemistry Technologies | Discontinued operations, disposed of by sale</t>
        </is>
      </c>
    </row>
    <row r="23">
      <c r="A23" s="3" t="inlineStr">
        <is>
          <t>Income Statement, Balance Sheet and Additional Disclosures by Disposal Groups, Including Discontinued Operations</t>
        </is>
      </c>
    </row>
    <row r="24">
      <c r="A24" s="4" t="inlineStr">
        <is>
          <t>Contingent liabilities remaining period</t>
        </is>
      </c>
      <c r="C24" s="4" t="inlineStr">
        <is>
          <t>15 months</t>
        </is>
      </c>
    </row>
    <row r="25">
      <c r="A25" s="4" t="inlineStr">
        <is>
          <t>Amended terpene supply agreement</t>
        </is>
      </c>
    </row>
    <row r="26">
      <c r="A26" s="3" t="inlineStr">
        <is>
          <t>Income Statement, Balance Sheet and Additional Disclosures by Disposal Groups, Including Discontinued Operations</t>
        </is>
      </c>
    </row>
    <row r="27">
      <c r="A27" s="4" t="inlineStr">
        <is>
          <t>Additional loss</t>
        </is>
      </c>
      <c r="F27" s="10" t="n">
        <v>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Information That Has Been Segregated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t>
        </is>
      </c>
    </row>
    <row r="4">
      <c r="A4" s="4" t="inlineStr">
        <is>
          <t>Net (loss) income from discontinued operations</t>
        </is>
      </c>
      <c r="B4" s="6" t="n">
        <v>0</v>
      </c>
      <c r="C4" s="6" t="n">
        <v>-1608</v>
      </c>
      <c r="D4" s="6" t="n">
        <v>0</v>
      </c>
      <c r="E4" s="6" t="n">
        <v>44466</v>
      </c>
    </row>
    <row r="5">
      <c r="A5" s="4" t="inlineStr">
        <is>
          <t>Consumer and Industrial Chemistry Technologies | Discontinued Operations, Held-for-sale</t>
        </is>
      </c>
    </row>
    <row r="6">
      <c r="A6" s="3" t="inlineStr">
        <is>
          <t>Income Statement, Balance Sheet and Additional Disclosures by Disposal Groups, Including Discontinued Operations</t>
        </is>
      </c>
    </row>
    <row r="7">
      <c r="A7" s="4" t="inlineStr">
        <is>
          <t>Revenue</t>
        </is>
      </c>
      <c r="B7" s="5" t="n">
        <v>0</v>
      </c>
      <c r="C7" s="5" t="n">
        <v>0</v>
      </c>
      <c r="D7" s="5" t="n">
        <v>0</v>
      </c>
      <c r="E7" s="5" t="n">
        <v>10877</v>
      </c>
    </row>
    <row r="8">
      <c r="A8" s="4" t="inlineStr">
        <is>
          <t>Operating expenses</t>
        </is>
      </c>
      <c r="B8" s="5" t="n">
        <v>0</v>
      </c>
      <c r="C8" s="5" t="n">
        <v>0</v>
      </c>
      <c r="D8" s="5" t="n">
        <v>0</v>
      </c>
      <c r="E8" s="5" t="n">
        <v>-11447</v>
      </c>
    </row>
    <row r="9">
      <c r="A9" s="4" t="inlineStr">
        <is>
          <t>Research and development</t>
        </is>
      </c>
      <c r="B9" s="5" t="n">
        <v>0</v>
      </c>
      <c r="C9" s="5" t="n">
        <v>0</v>
      </c>
      <c r="D9" s="5" t="n">
        <v>0</v>
      </c>
      <c r="E9" s="5" t="n">
        <v>-69</v>
      </c>
    </row>
    <row r="10">
      <c r="A10" s="4" t="inlineStr">
        <is>
          <t>(Loss) income from operations</t>
        </is>
      </c>
      <c r="B10" s="5" t="n">
        <v>0</v>
      </c>
      <c r="C10" s="5" t="n">
        <v>0</v>
      </c>
      <c r="D10" s="5" t="n">
        <v>0</v>
      </c>
      <c r="E10" s="5" t="n">
        <v>-639</v>
      </c>
    </row>
    <row r="11">
      <c r="A11" s="4" t="inlineStr">
        <is>
          <t>Other income</t>
        </is>
      </c>
      <c r="B11" s="5" t="n">
        <v>0</v>
      </c>
      <c r="C11" s="5" t="n">
        <v>0</v>
      </c>
      <c r="D11" s="5" t="n">
        <v>0</v>
      </c>
      <c r="E11" s="5" t="n">
        <v>35</v>
      </c>
    </row>
    <row r="12">
      <c r="A12" s="4" t="inlineStr">
        <is>
          <t>Gain on sale of business</t>
        </is>
      </c>
      <c r="B12" s="5" t="n">
        <v>0</v>
      </c>
      <c r="C12" s="5" t="n">
        <v>-2100</v>
      </c>
      <c r="D12" s="5" t="n">
        <v>0</v>
      </c>
      <c r="E12" s="5" t="n">
        <v>64934</v>
      </c>
    </row>
    <row r="13">
      <c r="A13" s="4" t="inlineStr">
        <is>
          <t>(Loss) Income before income taxes</t>
        </is>
      </c>
      <c r="B13" s="5" t="n">
        <v>0</v>
      </c>
      <c r="C13" s="5" t="n">
        <v>-2100</v>
      </c>
      <c r="D13" s="5" t="n">
        <v>0</v>
      </c>
      <c r="E13" s="5" t="n">
        <v>64330</v>
      </c>
    </row>
    <row r="14">
      <c r="A14" s="4" t="inlineStr">
        <is>
          <t>Income tax benefit (expense)</t>
        </is>
      </c>
      <c r="B14" s="5" t="n">
        <v>0</v>
      </c>
      <c r="C14" s="5" t="n">
        <v>492</v>
      </c>
      <c r="D14" s="5" t="n">
        <v>0</v>
      </c>
      <c r="E14" s="5" t="n">
        <v>-19864</v>
      </c>
    </row>
    <row r="15">
      <c r="A15" s="4" t="inlineStr">
        <is>
          <t>Net (loss) income from discontinued operations</t>
        </is>
      </c>
      <c r="B15" s="6" t="n">
        <v>0</v>
      </c>
      <c r="C15" s="6" t="n">
        <v>-1608</v>
      </c>
      <c r="D15" s="6" t="n">
        <v>0</v>
      </c>
      <c r="E15" s="6" t="n">
        <v>444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46" customWidth="1" min="6" max="6"/>
  </cols>
  <sheetData>
    <row r="1">
      <c r="A1" s="1" t="inlineStr">
        <is>
          <t>Leases  - Additional Disclosur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Leases [Abstract]</t>
        </is>
      </c>
    </row>
    <row r="4">
      <c r="A4" s="4" t="inlineStr">
        <is>
          <t>Accounting Standards Update [Extensible List]</t>
        </is>
      </c>
      <c r="F4" s="4" t="inlineStr">
        <is>
          <t>us-gaap:AccountingStandardsUpdate201602Member</t>
        </is>
      </c>
    </row>
    <row r="5">
      <c r="A5" s="4" t="inlineStr">
        <is>
          <t>Adjustments to operating lease right of use asset</t>
        </is>
      </c>
      <c r="C5" s="6" t="n">
        <v>6200</v>
      </c>
    </row>
    <row r="6">
      <c r="A6" s="4" t="inlineStr">
        <is>
          <t>Adjustments to operating lease liability</t>
        </is>
      </c>
      <c r="C6" s="5" t="n">
        <v>6200</v>
      </c>
    </row>
    <row r="7">
      <c r="A7" s="4" t="inlineStr">
        <is>
          <t>Lease ROU impairment</t>
        </is>
      </c>
      <c r="C7" s="6" t="n">
        <v>7400</v>
      </c>
      <c r="E7" s="6" t="n">
        <v>7434</v>
      </c>
    </row>
    <row r="8">
      <c r="A8" s="4" t="inlineStr">
        <is>
          <t>Payment to terminate lease</t>
        </is>
      </c>
      <c r="B8" s="6" t="n">
        <v>1000</v>
      </c>
    </row>
    <row r="9">
      <c r="A9" s="4" t="inlineStr">
        <is>
          <t>Gain on lease termination</t>
        </is>
      </c>
      <c r="B9" s="6" t="n">
        <v>576</v>
      </c>
      <c r="D9" s="6" t="n">
        <v>0</v>
      </c>
      <c r="E9" s="6" t="n">
        <v>576</v>
      </c>
      <c r="F9"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283</v>
      </c>
      <c r="C4" s="6" t="n">
        <v>653</v>
      </c>
      <c r="D4" s="6" t="n">
        <v>854</v>
      </c>
      <c r="E4" s="6" t="n">
        <v>1306</v>
      </c>
    </row>
    <row r="5">
      <c r="A5" s="4" t="inlineStr">
        <is>
          <t>Amortization of right-of-use assets</t>
        </is>
      </c>
      <c r="B5" s="5" t="n">
        <v>4</v>
      </c>
      <c r="C5" s="5" t="n">
        <v>220</v>
      </c>
      <c r="D5" s="5" t="n">
        <v>9</v>
      </c>
      <c r="E5" s="5" t="n">
        <v>220</v>
      </c>
    </row>
    <row r="6">
      <c r="A6" s="4" t="inlineStr">
        <is>
          <t>Interest on lease liabilities</t>
        </is>
      </c>
      <c r="B6" s="5" t="n">
        <v>5</v>
      </c>
      <c r="C6" s="5" t="n">
        <v>3</v>
      </c>
      <c r="D6" s="5" t="n">
        <v>9</v>
      </c>
      <c r="E6" s="5" t="n">
        <v>3</v>
      </c>
    </row>
    <row r="7">
      <c r="A7" s="4" t="inlineStr">
        <is>
          <t>Total finance lease expense</t>
        </is>
      </c>
      <c r="B7" s="5" t="n">
        <v>9</v>
      </c>
      <c r="C7" s="5" t="n">
        <v>223</v>
      </c>
      <c r="D7" s="5" t="n">
        <v>18</v>
      </c>
      <c r="E7" s="5" t="n">
        <v>223</v>
      </c>
    </row>
    <row r="8">
      <c r="A8" s="4" t="inlineStr">
        <is>
          <t>Short-term lease expense</t>
        </is>
      </c>
      <c r="B8" s="5" t="n">
        <v>54</v>
      </c>
      <c r="C8" s="5" t="n">
        <v>32</v>
      </c>
      <c r="D8" s="5" t="n">
        <v>86</v>
      </c>
      <c r="E8" s="5" t="n">
        <v>75</v>
      </c>
    </row>
    <row r="9">
      <c r="A9" s="4" t="inlineStr">
        <is>
          <t>Total lease expense</t>
        </is>
      </c>
      <c r="B9" s="5" t="n">
        <v>346</v>
      </c>
      <c r="C9" s="5" t="n">
        <v>908</v>
      </c>
      <c r="D9" s="5" t="n">
        <v>958</v>
      </c>
      <c r="E9" s="5" t="n">
        <v>1604</v>
      </c>
    </row>
    <row r="10">
      <c r="A10" s="3" t="inlineStr">
        <is>
          <t>Cash paid for amounts included in the measurement of lease liabilities:</t>
        </is>
      </c>
    </row>
    <row r="11">
      <c r="A11" s="4" t="inlineStr">
        <is>
          <t>Operating cash flows from operating leases</t>
        </is>
      </c>
      <c r="B11" s="5" t="n">
        <v>1411</v>
      </c>
      <c r="C11" s="5" t="n">
        <v>583</v>
      </c>
      <c r="D11" s="5" t="n">
        <v>1024</v>
      </c>
      <c r="E11" s="5" t="n">
        <v>1165</v>
      </c>
    </row>
    <row r="12">
      <c r="A12" s="4" t="inlineStr">
        <is>
          <t>Operating cash flows from finance leases</t>
        </is>
      </c>
      <c r="B12" s="5" t="n">
        <v>5</v>
      </c>
      <c r="C12" s="5" t="n">
        <v>3</v>
      </c>
      <c r="D12" s="5" t="n">
        <v>9</v>
      </c>
      <c r="E12" s="5" t="n">
        <v>3</v>
      </c>
    </row>
    <row r="13">
      <c r="A13" s="4" t="inlineStr">
        <is>
          <t>Financing cash flows from finance leases</t>
        </is>
      </c>
      <c r="B13" s="6" t="n">
        <v>14</v>
      </c>
      <c r="C13" s="6" t="n">
        <v>38</v>
      </c>
      <c r="D13" s="6" t="n">
        <v>51</v>
      </c>
      <c r="E13" s="6"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Dec. 31, 2019</t>
        </is>
      </c>
    </row>
    <row r="2">
      <c r="A2" s="3" t="inlineStr">
        <is>
          <t>Operating Leases</t>
        </is>
      </c>
    </row>
    <row r="3">
      <c r="A3" s="4" t="inlineStr">
        <is>
          <t>2020 (excluding the six months ended June 30, 2020)</t>
        </is>
      </c>
      <c r="B3" s="6" t="n">
        <v>617</v>
      </c>
    </row>
    <row r="4">
      <c r="A4" s="4" t="inlineStr">
        <is>
          <t>2021</t>
        </is>
      </c>
      <c r="B4" s="5" t="n">
        <v>1330</v>
      </c>
    </row>
    <row r="5">
      <c r="A5" s="4" t="inlineStr">
        <is>
          <t>2022</t>
        </is>
      </c>
      <c r="B5" s="5" t="n">
        <v>1283</v>
      </c>
    </row>
    <row r="6">
      <c r="A6" s="4" t="inlineStr">
        <is>
          <t>2023</t>
        </is>
      </c>
      <c r="B6" s="5" t="n">
        <v>1311</v>
      </c>
    </row>
    <row r="7">
      <c r="A7" s="4" t="inlineStr">
        <is>
          <t>2024</t>
        </is>
      </c>
      <c r="B7" s="5" t="n">
        <v>1341</v>
      </c>
    </row>
    <row r="8">
      <c r="A8" s="4" t="inlineStr">
        <is>
          <t>Thereafter</t>
        </is>
      </c>
      <c r="B8" s="5" t="n">
        <v>8185</v>
      </c>
    </row>
    <row r="9">
      <c r="A9" s="4" t="inlineStr">
        <is>
          <t>Total lease payments</t>
        </is>
      </c>
      <c r="B9" s="5" t="n">
        <v>14067</v>
      </c>
    </row>
    <row r="10">
      <c r="A10" s="4" t="inlineStr">
        <is>
          <t>Less: Interest</t>
        </is>
      </c>
      <c r="B10" s="5" t="n">
        <v>-4916</v>
      </c>
    </row>
    <row r="11">
      <c r="A11" s="4" t="inlineStr">
        <is>
          <t>Present value of lease liabilities</t>
        </is>
      </c>
      <c r="B11" s="5" t="n">
        <v>9151</v>
      </c>
      <c r="C11" s="6" t="n">
        <v>17459</v>
      </c>
    </row>
    <row r="12">
      <c r="A12" s="3" t="inlineStr">
        <is>
          <t>Finance Leases</t>
        </is>
      </c>
    </row>
    <row r="13">
      <c r="A13" s="4" t="inlineStr">
        <is>
          <t>2020 (excluding the six months ended June 30, 2020)</t>
        </is>
      </c>
      <c r="B13" s="5" t="n">
        <v>33</v>
      </c>
    </row>
    <row r="14">
      <c r="A14" s="4" t="inlineStr">
        <is>
          <t>2021</t>
        </is>
      </c>
      <c r="B14" s="5" t="n">
        <v>70</v>
      </c>
    </row>
    <row r="15">
      <c r="A15" s="4" t="inlineStr">
        <is>
          <t>2022</t>
        </is>
      </c>
      <c r="B15" s="5" t="n">
        <v>47</v>
      </c>
    </row>
    <row r="16">
      <c r="A16" s="4" t="inlineStr">
        <is>
          <t>2023</t>
        </is>
      </c>
      <c r="B16" s="5" t="n">
        <v>39</v>
      </c>
    </row>
    <row r="17">
      <c r="A17" s="4" t="inlineStr">
        <is>
          <t>2024</t>
        </is>
      </c>
      <c r="B17" s="5" t="n">
        <v>23</v>
      </c>
    </row>
    <row r="18">
      <c r="A18" s="4" t="inlineStr">
        <is>
          <t>Thereafter</t>
        </is>
      </c>
      <c r="B18" s="5" t="n">
        <v>0</v>
      </c>
    </row>
    <row r="19">
      <c r="A19" s="4" t="inlineStr">
        <is>
          <t>Total lease payments</t>
        </is>
      </c>
      <c r="B19" s="5" t="n">
        <v>212</v>
      </c>
    </row>
    <row r="20">
      <c r="A20" s="4" t="inlineStr">
        <is>
          <t>Less: Interest</t>
        </is>
      </c>
      <c r="B20" s="5" t="n">
        <v>-28</v>
      </c>
    </row>
    <row r="21">
      <c r="A21" s="4" t="inlineStr">
        <is>
          <t>Present value of lease liabilities</t>
        </is>
      </c>
      <c r="B21" s="6" t="n">
        <v>184</v>
      </c>
      <c r="C21" s="6" t="n">
        <v>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30, 2020</t>
        </is>
      </c>
      <c r="C1" s="2" t="inlineStr">
        <is>
          <t>Dec. 31, 2019</t>
        </is>
      </c>
    </row>
    <row r="2">
      <c r="A2" s="3" t="inlineStr">
        <is>
          <t>Operating Leases</t>
        </is>
      </c>
    </row>
    <row r="3">
      <c r="A3" s="4" t="inlineStr">
        <is>
          <t>Operating lease right-of-use assets</t>
        </is>
      </c>
      <c r="B3" s="6" t="n">
        <v>2422</v>
      </c>
      <c r="C3" s="6" t="n">
        <v>16388</v>
      </c>
    </row>
    <row r="4">
      <c r="A4" s="4" t="inlineStr">
        <is>
          <t>Current portion of operating lease liabilities</t>
        </is>
      </c>
      <c r="B4" s="5" t="n">
        <v>654</v>
      </c>
      <c r="C4" s="5" t="n">
        <v>486</v>
      </c>
    </row>
    <row r="5">
      <c r="A5" s="4" t="inlineStr">
        <is>
          <t>Long-term operating lease liabilities</t>
        </is>
      </c>
      <c r="B5" s="5" t="n">
        <v>8497</v>
      </c>
      <c r="C5" s="5" t="n">
        <v>16973</v>
      </c>
    </row>
    <row r="6">
      <c r="A6" s="4" t="inlineStr">
        <is>
          <t>Total operating lease liabilities</t>
        </is>
      </c>
      <c r="B6" s="5" t="n">
        <v>9151</v>
      </c>
      <c r="C6" s="5" t="n">
        <v>17459</v>
      </c>
    </row>
    <row r="7">
      <c r="A7" s="3" t="inlineStr">
        <is>
          <t>Finance Leases</t>
        </is>
      </c>
    </row>
    <row r="8">
      <c r="A8" s="4" t="inlineStr">
        <is>
          <t>Property and equipment</t>
        </is>
      </c>
      <c r="B8" s="5" t="n">
        <v>147</v>
      </c>
      <c r="C8" s="5" t="n">
        <v>293</v>
      </c>
    </row>
    <row r="9">
      <c r="A9" s="4" t="inlineStr">
        <is>
          <t>Accumulated depreciation</t>
        </is>
      </c>
      <c r="B9" s="5" t="n">
        <v>-18</v>
      </c>
      <c r="C9" s="5" t="n">
        <v>-28</v>
      </c>
    </row>
    <row r="10">
      <c r="A10" s="4" t="inlineStr">
        <is>
          <t>Property and equipment, net</t>
        </is>
      </c>
      <c r="B10" s="6" t="n">
        <v>129</v>
      </c>
      <c r="C10" s="6" t="n">
        <v>265</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Current portion of finance lease liabilities</t>
        </is>
      </c>
      <c r="B12" s="6" t="n">
        <v>57</v>
      </c>
      <c r="C12" s="6" t="n">
        <v>55</v>
      </c>
    </row>
    <row r="13">
      <c r="A13" s="4" t="inlineStr">
        <is>
          <t>Long-term finance lease liabilities</t>
        </is>
      </c>
      <c r="B13" s="5" t="n">
        <v>127</v>
      </c>
      <c r="C13" s="5" t="n">
        <v>158</v>
      </c>
    </row>
    <row r="14">
      <c r="A14" s="4" t="inlineStr">
        <is>
          <t>Total finance lease liabilities</t>
        </is>
      </c>
      <c r="B14" s="6" t="n">
        <v>184</v>
      </c>
      <c r="C14" s="6" t="n">
        <v>213</v>
      </c>
    </row>
    <row r="15">
      <c r="A15" s="3" t="inlineStr">
        <is>
          <t>Weighted Average Remaining Lease Term</t>
        </is>
      </c>
    </row>
    <row r="16">
      <c r="A16" s="4" t="inlineStr">
        <is>
          <t>Operating leases (in years)</t>
        </is>
      </c>
      <c r="B16" s="4" t="inlineStr">
        <is>
          <t>10 years 1 month 6 days</t>
        </is>
      </c>
      <c r="C16" s="4" t="inlineStr">
        <is>
          <t>16 years 7 months 6 days</t>
        </is>
      </c>
    </row>
    <row r="17">
      <c r="A17" s="4" t="inlineStr">
        <is>
          <t>Finance leases (in years)</t>
        </is>
      </c>
      <c r="B17" s="4" t="inlineStr">
        <is>
          <t>4 years 1 month 6 days</t>
        </is>
      </c>
      <c r="C17" s="4" t="inlineStr">
        <is>
          <t>4 years 7 months 6 days</t>
        </is>
      </c>
    </row>
    <row r="18">
      <c r="A18" s="3" t="inlineStr">
        <is>
          <t>Weighted Average Discount Rate</t>
        </is>
      </c>
    </row>
    <row r="19">
      <c r="A19" s="4" t="inlineStr">
        <is>
          <t>Operating leases (in percentage)</t>
        </is>
      </c>
      <c r="B19" s="4" t="inlineStr">
        <is>
          <t>8.90%</t>
        </is>
      </c>
      <c r="C19" s="4" t="inlineStr">
        <is>
          <t>8.90%</t>
        </is>
      </c>
    </row>
    <row r="20">
      <c r="A20" s="4" t="inlineStr">
        <is>
          <t>Finance leases (in percentage)</t>
        </is>
      </c>
      <c r="B20" s="4" t="inlineStr">
        <is>
          <t>8.50%</t>
        </is>
      </c>
      <c r="C20" s="4" t="inlineStr">
        <is>
          <t>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Product sales as a percentage of total revenue (in percentage)</t>
        </is>
      </c>
      <c r="B4" s="4" t="inlineStr">
        <is>
          <t>90.00%</t>
        </is>
      </c>
      <c r="C4" s="4" t="inlineStr">
        <is>
          <t>90.00%</t>
        </is>
      </c>
      <c r="D4" s="4" t="inlineStr">
        <is>
          <t>90.00%</t>
        </is>
      </c>
      <c r="E4" s="4" t="inlineStr">
        <is>
          <t>90.00%</t>
        </is>
      </c>
    </row>
    <row r="5">
      <c r="A5" s="3" t="inlineStr">
        <is>
          <t>Disaggregation of Revenue</t>
        </is>
      </c>
    </row>
    <row r="6">
      <c r="A6" s="4" t="inlineStr">
        <is>
          <t>Revenue</t>
        </is>
      </c>
      <c r="B6" s="6" t="n">
        <v>8880</v>
      </c>
      <c r="C6" s="6" t="n">
        <v>34692</v>
      </c>
      <c r="D6" s="6" t="n">
        <v>28296</v>
      </c>
      <c r="E6" s="6" t="n">
        <v>77949</v>
      </c>
    </row>
    <row r="7">
      <c r="A7" s="4" t="inlineStr">
        <is>
          <t>Operating expenses (excluding depreciation and amortization):</t>
        </is>
      </c>
      <c r="B7" s="5" t="n">
        <v>11632</v>
      </c>
      <c r="C7" s="5" t="n">
        <v>38121</v>
      </c>
      <c r="D7" s="5" t="n">
        <v>34473</v>
      </c>
      <c r="E7" s="5" t="n">
        <v>82089</v>
      </c>
    </row>
    <row r="8">
      <c r="A8" s="4" t="inlineStr">
        <is>
          <t>Products</t>
        </is>
      </c>
    </row>
    <row r="9">
      <c r="A9" s="3" t="inlineStr">
        <is>
          <t>Disaggregation of Revenue</t>
        </is>
      </c>
    </row>
    <row r="10">
      <c r="A10" s="4" t="inlineStr">
        <is>
          <t>Revenue</t>
        </is>
      </c>
      <c r="B10" s="5" t="n">
        <v>8176</v>
      </c>
      <c r="C10" s="5" t="n">
        <v>33632</v>
      </c>
      <c r="D10" s="5" t="n">
        <v>26976</v>
      </c>
      <c r="E10" s="5" t="n">
        <v>75703</v>
      </c>
    </row>
    <row r="11">
      <c r="A11" s="4" t="inlineStr">
        <is>
          <t>Operating expenses (excluding depreciation and amortization):</t>
        </is>
      </c>
      <c r="B11" s="5" t="n">
        <v>11278</v>
      </c>
      <c r="C11" s="5" t="n">
        <v>37613</v>
      </c>
      <c r="D11" s="5" t="n">
        <v>33825</v>
      </c>
      <c r="E11" s="5" t="n">
        <v>81062</v>
      </c>
    </row>
    <row r="12">
      <c r="A12" s="4" t="inlineStr">
        <is>
          <t>Services</t>
        </is>
      </c>
    </row>
    <row r="13">
      <c r="A13" s="3" t="inlineStr">
        <is>
          <t>Disaggregation of Revenue</t>
        </is>
      </c>
    </row>
    <row r="14">
      <c r="A14" s="4" t="inlineStr">
        <is>
          <t>Revenue</t>
        </is>
      </c>
      <c r="B14" s="5" t="n">
        <v>704</v>
      </c>
      <c r="C14" s="5" t="n">
        <v>1060</v>
      </c>
      <c r="D14" s="5" t="n">
        <v>1320</v>
      </c>
      <c r="E14" s="5" t="n">
        <v>2246</v>
      </c>
    </row>
    <row r="15">
      <c r="A15" s="4" t="inlineStr">
        <is>
          <t>Operating expenses (excluding depreciation and amortization):</t>
        </is>
      </c>
      <c r="B15" s="6" t="n">
        <v>354</v>
      </c>
      <c r="C15" s="6" t="n">
        <v>508</v>
      </c>
      <c r="D15" s="6" t="n">
        <v>648</v>
      </c>
      <c r="E15" s="6" t="n">
        <v>10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pplemental Cash Flow Information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Supplemental cash payment information:</t>
        </is>
      </c>
    </row>
    <row r="4">
      <c r="A4" s="4" t="inlineStr">
        <is>
          <t>Interest paid</t>
        </is>
      </c>
      <c r="C4" s="6" t="n">
        <v>20</v>
      </c>
      <c r="D4" s="6" t="n">
        <v>594</v>
      </c>
    </row>
    <row r="5">
      <c r="A5" s="4" t="inlineStr">
        <is>
          <t>Income taxes paid, net of refunds</t>
        </is>
      </c>
      <c r="C5" s="5" t="n">
        <v>149</v>
      </c>
      <c r="D5" s="5" t="n">
        <v>627</v>
      </c>
    </row>
    <row r="6">
      <c r="A6" s="3" t="inlineStr">
        <is>
          <t>Supplemental schedule of non-cash investing and financing activities:</t>
        </is>
      </c>
    </row>
    <row r="7">
      <c r="A7" s="4" t="inlineStr">
        <is>
          <t>Equity issued - acquisition of JP3</t>
        </is>
      </c>
      <c r="B7" s="6" t="n">
        <v>8538</v>
      </c>
      <c r="C7" s="6" t="n">
        <v>8538</v>
      </c>
      <c r="D7"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4810</v>
      </c>
      <c r="C3" s="6" t="n">
        <v>4339</v>
      </c>
    </row>
    <row r="4">
      <c r="A4" s="4" t="inlineStr">
        <is>
          <t>Finished goods</t>
        </is>
      </c>
      <c r="B4" s="5" t="n">
        <v>20155</v>
      </c>
      <c r="C4" s="5" t="n">
        <v>24569</v>
      </c>
    </row>
    <row r="5">
      <c r="A5" s="4" t="inlineStr">
        <is>
          <t>Inventories</t>
        </is>
      </c>
      <c r="B5" s="5" t="n">
        <v>24965</v>
      </c>
      <c r="C5" s="5" t="n">
        <v>28908</v>
      </c>
    </row>
    <row r="6">
      <c r="A6" s="4" t="inlineStr">
        <is>
          <t>Less reserve for excess and obsolete inventory</t>
        </is>
      </c>
      <c r="B6" s="5" t="n">
        <v>-1627</v>
      </c>
      <c r="C6" s="5" t="n">
        <v>-5698</v>
      </c>
    </row>
    <row r="7">
      <c r="A7" s="4" t="inlineStr">
        <is>
          <t>Inventories, net</t>
        </is>
      </c>
      <c r="B7" s="6" t="n">
        <v>23338</v>
      </c>
      <c r="C7" s="6" t="n">
        <v>232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 Components of Property and Equipment (Details) - USD ($) $ in Thousands</t>
        </is>
      </c>
      <c r="B1" s="2" t="inlineStr">
        <is>
          <t>Jun. 30, 2020</t>
        </is>
      </c>
      <c r="C1" s="2" t="inlineStr">
        <is>
          <t>Dec. 31, 2019</t>
        </is>
      </c>
    </row>
    <row r="2">
      <c r="A2" s="3" t="inlineStr">
        <is>
          <t>Components of Property, Plant and Equipment</t>
        </is>
      </c>
    </row>
    <row r="3">
      <c r="A3" s="4" t="inlineStr">
        <is>
          <t>Property and equipment</t>
        </is>
      </c>
      <c r="B3" s="6" t="n">
        <v>19686</v>
      </c>
      <c r="C3" s="6" t="n">
        <v>77334</v>
      </c>
    </row>
    <row r="4">
      <c r="A4" s="4" t="inlineStr">
        <is>
          <t>Less accumulated depreciation</t>
        </is>
      </c>
      <c r="B4" s="5" t="n">
        <v>-11669</v>
      </c>
      <c r="C4" s="5" t="n">
        <v>-37505</v>
      </c>
    </row>
    <row r="5">
      <c r="A5" s="4" t="inlineStr">
        <is>
          <t>Property and equipment, net</t>
        </is>
      </c>
      <c r="B5" s="6" t="n">
        <v>8017</v>
      </c>
      <c r="C5" s="6" t="n">
        <v>39829</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4" t="inlineStr">
        <is>
          <t>Land</t>
        </is>
      </c>
    </row>
    <row r="8">
      <c r="A8" s="3" t="inlineStr">
        <is>
          <t>Components of Property, Plant and Equipment</t>
        </is>
      </c>
    </row>
    <row r="9">
      <c r="A9" s="4" t="inlineStr">
        <is>
          <t>Property and equipment</t>
        </is>
      </c>
      <c r="B9" s="6" t="n">
        <v>3282</v>
      </c>
      <c r="C9" s="6" t="n">
        <v>4440</v>
      </c>
    </row>
    <row r="10">
      <c r="A10" s="4" t="inlineStr">
        <is>
          <t>Buildings and leasehold improvements</t>
        </is>
      </c>
    </row>
    <row r="11">
      <c r="A11" s="3" t="inlineStr">
        <is>
          <t>Components of Property, Plant and Equipment</t>
        </is>
      </c>
    </row>
    <row r="12">
      <c r="A12" s="4" t="inlineStr">
        <is>
          <t>Property and equipment</t>
        </is>
      </c>
      <c r="B12" s="5" t="n">
        <v>6048</v>
      </c>
      <c r="C12" s="5" t="n">
        <v>38741</v>
      </c>
    </row>
    <row r="13">
      <c r="A13" s="4" t="inlineStr">
        <is>
          <t>Machinery and equipment</t>
        </is>
      </c>
    </row>
    <row r="14">
      <c r="A14" s="3" t="inlineStr">
        <is>
          <t>Components of Property, Plant and Equipment</t>
        </is>
      </c>
    </row>
    <row r="15">
      <c r="A15" s="4" t="inlineStr">
        <is>
          <t>Property and equipment</t>
        </is>
      </c>
      <c r="B15" s="5" t="n">
        <v>7227</v>
      </c>
      <c r="C15" s="5" t="n">
        <v>27694</v>
      </c>
    </row>
    <row r="16">
      <c r="A16" s="4" t="inlineStr">
        <is>
          <t>Furniture and fixtures</t>
        </is>
      </c>
    </row>
    <row r="17">
      <c r="A17" s="3" t="inlineStr">
        <is>
          <t>Components of Property, Plant and Equipment</t>
        </is>
      </c>
    </row>
    <row r="18">
      <c r="A18" s="4" t="inlineStr">
        <is>
          <t>Property and equipment</t>
        </is>
      </c>
      <c r="B18" s="5" t="n">
        <v>643</v>
      </c>
      <c r="C18" s="5" t="n">
        <v>1671</v>
      </c>
    </row>
    <row r="19">
      <c r="A19" s="4" t="inlineStr">
        <is>
          <t>Transportation equipment</t>
        </is>
      </c>
    </row>
    <row r="20">
      <c r="A20" s="3" t="inlineStr">
        <is>
          <t>Components of Property, Plant and Equipment</t>
        </is>
      </c>
    </row>
    <row r="21">
      <c r="A21" s="4" t="inlineStr">
        <is>
          <t>Property and equipment</t>
        </is>
      </c>
      <c r="B21" s="5" t="n">
        <v>1190</v>
      </c>
      <c r="C21" s="5" t="n">
        <v>1440</v>
      </c>
    </row>
    <row r="22">
      <c r="A22" s="4" t="inlineStr">
        <is>
          <t>Computer equipment and software</t>
        </is>
      </c>
    </row>
    <row r="23">
      <c r="A23" s="3" t="inlineStr">
        <is>
          <t>Components of Property, Plant and Equipment</t>
        </is>
      </c>
    </row>
    <row r="24">
      <c r="A24" s="4" t="inlineStr">
        <is>
          <t>Property and equipment</t>
        </is>
      </c>
      <c r="B24" s="6" t="n">
        <v>1296</v>
      </c>
      <c r="C24" s="6" t="n">
        <v>3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Unaudited Condensed Consolidated Statements of Cash Flows - USD ($) $ in Thousands</t>
        </is>
      </c>
      <c r="B1" s="2" t="inlineStr">
        <is>
          <t>3 Months Ended</t>
        </is>
      </c>
      <c r="G1" s="2" t="inlineStr">
        <is>
          <t>6 Months Ended</t>
        </is>
      </c>
      <c r="I1" s="2" t="inlineStr">
        <is>
          <t>9 Months Ended</t>
        </is>
      </c>
      <c r="J1" s="2" t="inlineStr">
        <is>
          <t>12 Months Ended</t>
        </is>
      </c>
    </row>
    <row r="2">
      <c r="B2" s="2" t="inlineStr">
        <is>
          <t>Jun. 30, 2020</t>
        </is>
      </c>
      <c r="C2" s="2" t="inlineStr">
        <is>
          <t>Mar. 31, 2020</t>
        </is>
      </c>
      <c r="D2" s="2" t="inlineStr">
        <is>
          <t>Sep. 30, 2019</t>
        </is>
      </c>
      <c r="E2" s="2" t="inlineStr">
        <is>
          <t>Jun. 30, 2019</t>
        </is>
      </c>
      <c r="F2" s="2" t="inlineStr">
        <is>
          <t>Mar. 31, 2019</t>
        </is>
      </c>
      <c r="G2" s="2" t="inlineStr">
        <is>
          <t>Jun. 30, 2020</t>
        </is>
      </c>
      <c r="H2" s="2" t="inlineStr">
        <is>
          <t>Jun. 30, 2019</t>
        </is>
      </c>
      <c r="I2" s="2" t="inlineStr">
        <is>
          <t>Sep. 30, 2019</t>
        </is>
      </c>
      <c r="J2" s="2" t="inlineStr">
        <is>
          <t>Dec. 31, 2019</t>
        </is>
      </c>
    </row>
    <row r="3">
      <c r="A3" s="3" t="inlineStr">
        <is>
          <t>Cash flows from operating activities:</t>
        </is>
      </c>
    </row>
    <row r="4">
      <c r="A4" s="4" t="inlineStr">
        <is>
          <t>Net (loss) income attributable to Flotek Industries, Inc.</t>
        </is>
      </c>
      <c r="B4" s="6" t="n">
        <v>-9561</v>
      </c>
      <c r="E4" s="6" t="n">
        <v>-14413</v>
      </c>
      <c r="G4" s="6" t="n">
        <v>-73528</v>
      </c>
      <c r="H4" s="6" t="n">
        <v>16449</v>
      </c>
    </row>
    <row r="5">
      <c r="A5" s="4" t="inlineStr">
        <is>
          <t>Less: Income from discontinued operations, net of tax</t>
        </is>
      </c>
      <c r="B5" s="5" t="n">
        <v>0</v>
      </c>
      <c r="E5" s="5" t="n">
        <v>-1608</v>
      </c>
      <c r="G5" s="5" t="n">
        <v>0</v>
      </c>
      <c r="H5" s="5" t="n">
        <v>44466</v>
      </c>
    </row>
    <row r="6">
      <c r="A6" s="4" t="inlineStr">
        <is>
          <t>Loss from continuing operations</t>
        </is>
      </c>
      <c r="B6" s="5" t="n">
        <v>-9561</v>
      </c>
      <c r="E6" s="5" t="n">
        <v>-12805</v>
      </c>
      <c r="G6" s="5" t="n">
        <v>-73528</v>
      </c>
      <c r="H6" s="5" t="n">
        <v>-28017</v>
      </c>
    </row>
    <row r="7">
      <c r="A7" s="3" t="inlineStr">
        <is>
          <t>Adjustments to reconcile loss from continuing operations to net cash used in operating activities:</t>
        </is>
      </c>
    </row>
    <row r="8">
      <c r="A8" s="4" t="inlineStr">
        <is>
          <t>Depreciation and amortization</t>
        </is>
      </c>
      <c r="B8" s="5" t="n">
        <v>468</v>
      </c>
      <c r="E8" s="5" t="n">
        <v>2119</v>
      </c>
      <c r="G8" s="5" t="n">
        <v>2659</v>
      </c>
      <c r="H8" s="5" t="n">
        <v>4379</v>
      </c>
    </row>
    <row r="9">
      <c r="A9" s="4" t="inlineStr">
        <is>
          <t>Amortization of deferred financing costs</t>
        </is>
      </c>
      <c r="G9" s="5" t="n">
        <v>0</v>
      </c>
      <c r="H9" s="5" t="n">
        <v>1428</v>
      </c>
    </row>
    <row r="10">
      <c r="A10" s="4" t="inlineStr">
        <is>
          <t>Provision for doubtful accounts</t>
        </is>
      </c>
      <c r="G10" s="5" t="n">
        <v>474</v>
      </c>
      <c r="H10" s="5" t="n">
        <v>102</v>
      </c>
    </row>
    <row r="11">
      <c r="A11" s="4" t="inlineStr">
        <is>
          <t>Provision for excess and obsolete inventory</t>
        </is>
      </c>
      <c r="G11" s="5" t="n">
        <v>529</v>
      </c>
      <c r="H11" s="5" t="n">
        <v>0</v>
      </c>
    </row>
    <row r="12">
      <c r="A12" s="4" t="inlineStr">
        <is>
          <t>Impairment of right-of-use assets</t>
        </is>
      </c>
      <c r="G12" s="5" t="n">
        <v>7434</v>
      </c>
      <c r="H12" s="5" t="n">
        <v>0</v>
      </c>
    </row>
    <row r="13">
      <c r="A13" s="4" t="inlineStr">
        <is>
          <t>Impairment of fixed assets</t>
        </is>
      </c>
      <c r="G13" s="5" t="n">
        <v>30178</v>
      </c>
      <c r="H13" s="5" t="n">
        <v>0</v>
      </c>
    </row>
    <row r="14">
      <c r="A14" s="4" t="inlineStr">
        <is>
          <t>Impairment of intangible assets</t>
        </is>
      </c>
      <c r="G14" s="5" t="n">
        <v>19842</v>
      </c>
      <c r="H14" s="5" t="n">
        <v>0</v>
      </c>
    </row>
    <row r="15">
      <c r="A15" s="4" t="inlineStr">
        <is>
          <t>(Gain)/loss on disposal of long-lived assets</t>
        </is>
      </c>
      <c r="G15" s="5" t="n">
        <v>-631</v>
      </c>
      <c r="H15" s="5" t="n">
        <v>1093</v>
      </c>
    </row>
    <row r="16">
      <c r="A16" s="4" t="inlineStr">
        <is>
          <t>Non-cash lease expense</t>
        </is>
      </c>
      <c r="G16" s="5" t="n">
        <v>242</v>
      </c>
      <c r="H16" s="5" t="n">
        <v>464</v>
      </c>
    </row>
    <row r="17">
      <c r="A17" s="4" t="inlineStr">
        <is>
          <t>Stock compensation expense</t>
        </is>
      </c>
      <c r="G17" s="5" t="n">
        <v>1521</v>
      </c>
      <c r="H17" s="5" t="n">
        <v>1669</v>
      </c>
    </row>
    <row r="18">
      <c r="A18" s="4" t="inlineStr">
        <is>
          <t>Deferred income tax provision</t>
        </is>
      </c>
      <c r="G18" s="5" t="n">
        <v>-105</v>
      </c>
      <c r="H18" s="5" t="n">
        <v>17855</v>
      </c>
    </row>
    <row r="19">
      <c r="A19" s="4" t="inlineStr">
        <is>
          <t>Reduction in tax benefit related to share-based awards</t>
        </is>
      </c>
      <c r="G19" s="5" t="n">
        <v>0</v>
      </c>
      <c r="H19" s="5" t="n">
        <v>24</v>
      </c>
    </row>
    <row r="20">
      <c r="A20" s="3" t="inlineStr">
        <is>
          <t>Changes in current assets and liabilities:</t>
        </is>
      </c>
    </row>
    <row r="21">
      <c r="A21" s="4" t="inlineStr">
        <is>
          <t>Accounts receivable, net</t>
        </is>
      </c>
      <c r="G21" s="5" t="n">
        <v>7252</v>
      </c>
      <c r="H21" s="5" t="n">
        <v>6289</v>
      </c>
    </row>
    <row r="22">
      <c r="A22" s="4" t="inlineStr">
        <is>
          <t>Inventories, net</t>
        </is>
      </c>
      <c r="G22" s="5" t="n">
        <v>6418</v>
      </c>
      <c r="H22" s="5" t="n">
        <v>554</v>
      </c>
    </row>
    <row r="23">
      <c r="A23" s="4" t="inlineStr">
        <is>
          <t>Income taxes receivable</t>
        </is>
      </c>
      <c r="G23" s="5" t="n">
        <v>-6351</v>
      </c>
      <c r="H23" s="5" t="n">
        <v>-281</v>
      </c>
    </row>
    <row r="24">
      <c r="A24" s="4" t="inlineStr">
        <is>
          <t>Other current assets</t>
        </is>
      </c>
      <c r="C24" s="6" t="n">
        <v>3645</v>
      </c>
      <c r="D24" s="6" t="n">
        <v>-4036</v>
      </c>
      <c r="F24" s="6" t="n">
        <v>-4442</v>
      </c>
      <c r="G24" s="5" t="n">
        <v>1715</v>
      </c>
      <c r="H24" s="5" t="n">
        <v>-1990</v>
      </c>
      <c r="J24" s="6" t="n">
        <v>2579</v>
      </c>
    </row>
    <row r="25">
      <c r="A25" s="4" t="inlineStr">
        <is>
          <t>Other long-term assets</t>
        </is>
      </c>
      <c r="D25" s="5" t="n">
        <v>-3286</v>
      </c>
      <c r="F25" s="5" t="n">
        <v>-3286</v>
      </c>
      <c r="G25" s="5" t="n">
        <v>0</v>
      </c>
      <c r="H25" s="5" t="n">
        <v>-3286</v>
      </c>
      <c r="J25" s="5" t="n">
        <v>-4417</v>
      </c>
    </row>
    <row r="26">
      <c r="A26" s="4" t="inlineStr">
        <is>
          <t>Accounts payable</t>
        </is>
      </c>
      <c r="G26" s="5" t="n">
        <v>-10229</v>
      </c>
      <c r="H26" s="5" t="n">
        <v>-4157</v>
      </c>
    </row>
    <row r="27">
      <c r="A27" s="4" t="inlineStr">
        <is>
          <t>Accrued liabilities</t>
        </is>
      </c>
      <c r="G27" s="5" t="n">
        <v>-16755</v>
      </c>
      <c r="H27" s="5" t="n">
        <v>-10216</v>
      </c>
    </row>
    <row r="28">
      <c r="A28" s="4" t="inlineStr">
        <is>
          <t>Income taxes payable</t>
        </is>
      </c>
      <c r="G28" s="5" t="n">
        <v>119</v>
      </c>
      <c r="H28" s="5" t="n">
        <v>1182</v>
      </c>
    </row>
    <row r="29">
      <c r="A29" s="4" t="inlineStr">
        <is>
          <t>Interest payable</t>
        </is>
      </c>
      <c r="G29" s="5" t="n">
        <v>0</v>
      </c>
      <c r="H29" s="5" t="n">
        <v>-8</v>
      </c>
    </row>
    <row r="30">
      <c r="A30" s="4" t="inlineStr">
        <is>
          <t>Net cash used in operating activities</t>
        </is>
      </c>
      <c r="G30" s="5" t="n">
        <v>-29216</v>
      </c>
      <c r="H30" s="5" t="n">
        <v>-6344</v>
      </c>
    </row>
    <row r="31">
      <c r="A31" s="3" t="inlineStr">
        <is>
          <t>Cash flows from investing activities:</t>
        </is>
      </c>
    </row>
    <row r="32">
      <c r="A32" s="4" t="inlineStr">
        <is>
          <t>Capital expenditures</t>
        </is>
      </c>
      <c r="B32" s="5" t="n">
        <v>0</v>
      </c>
      <c r="E32" s="5" t="n">
        <v>-306</v>
      </c>
      <c r="G32" s="5" t="n">
        <v>-42</v>
      </c>
      <c r="H32" s="5" t="n">
        <v>-767</v>
      </c>
    </row>
    <row r="33">
      <c r="A33" s="4" t="inlineStr">
        <is>
          <t>Proceeds from sale of business</t>
        </is>
      </c>
      <c r="C33" s="5" t="n">
        <v>3281</v>
      </c>
      <c r="F33" s="5" t="n">
        <v>152217</v>
      </c>
      <c r="G33" s="5" t="n">
        <v>9844</v>
      </c>
      <c r="H33" s="5" t="n">
        <v>152217</v>
      </c>
      <c r="I33" s="6" t="n">
        <v>155498</v>
      </c>
      <c r="J33" s="5" t="n">
        <v>155498</v>
      </c>
    </row>
    <row r="34">
      <c r="A34" s="4" t="inlineStr">
        <is>
          <t>Proceeds from sale of assets</t>
        </is>
      </c>
      <c r="G34" s="5" t="n">
        <v>66</v>
      </c>
      <c r="H34" s="5" t="n">
        <v>140</v>
      </c>
    </row>
    <row r="35">
      <c r="A35" s="4" t="inlineStr">
        <is>
          <t>Purchase of JP3, net of cash acquired</t>
        </is>
      </c>
      <c r="G35" s="5" t="n">
        <v>-26284</v>
      </c>
      <c r="H35" s="5" t="n">
        <v>0</v>
      </c>
    </row>
    <row r="36">
      <c r="A36" s="4" t="inlineStr">
        <is>
          <t>Purchase of patents and other intangible assets</t>
        </is>
      </c>
      <c r="G36" s="5" t="n">
        <v>-8</v>
      </c>
      <c r="H36" s="5" t="n">
        <v>-227</v>
      </c>
    </row>
    <row r="37">
      <c r="A37" s="4" t="inlineStr">
        <is>
          <t>Net cash (used in) provided by investing activities</t>
        </is>
      </c>
      <c r="G37" s="5" t="n">
        <v>-16424</v>
      </c>
      <c r="H37" s="5" t="n">
        <v>151363</v>
      </c>
    </row>
    <row r="38">
      <c r="A38" s="3" t="inlineStr">
        <is>
          <t>Cash flows from financing activities:</t>
        </is>
      </c>
    </row>
    <row r="39">
      <c r="A39" s="4" t="inlineStr">
        <is>
          <t>Borrowings on revolving credit facility</t>
        </is>
      </c>
      <c r="G39" s="5" t="n">
        <v>0</v>
      </c>
      <c r="H39" s="5" t="n">
        <v>42984</v>
      </c>
    </row>
    <row r="40">
      <c r="A40" s="4" t="inlineStr">
        <is>
          <t>Repayments on revolving credit facility</t>
        </is>
      </c>
      <c r="G40" s="5" t="n">
        <v>0</v>
      </c>
      <c r="H40" s="5" t="n">
        <v>-92715</v>
      </c>
    </row>
    <row r="41">
      <c r="A41" s="4" t="inlineStr">
        <is>
          <t>Proceeds from Paycheck Protection Program loan</t>
        </is>
      </c>
      <c r="G41" s="5" t="n">
        <v>4798</v>
      </c>
    </row>
    <row r="42">
      <c r="A42" s="4" t="inlineStr">
        <is>
          <t>Purchase of treasury stock related to share-based awards</t>
        </is>
      </c>
      <c r="G42" s="5" t="n">
        <v>-82</v>
      </c>
      <c r="H42" s="5" t="n">
        <v>-142</v>
      </c>
    </row>
    <row r="43">
      <c r="A43" s="4" t="inlineStr">
        <is>
          <t>Proceeds from sale of common stock</t>
        </is>
      </c>
      <c r="G43" s="5" t="n">
        <v>358</v>
      </c>
      <c r="H43" s="5" t="n">
        <v>0</v>
      </c>
    </row>
    <row r="44">
      <c r="A44" s="4" t="inlineStr">
        <is>
          <t>Payments for finance leases</t>
        </is>
      </c>
      <c r="B44" s="5" t="n">
        <v>-14</v>
      </c>
      <c r="E44" s="5" t="n">
        <v>-38</v>
      </c>
      <c r="G44" s="5" t="n">
        <v>-51</v>
      </c>
      <c r="H44" s="5" t="n">
        <v>-38</v>
      </c>
    </row>
    <row r="45">
      <c r="A45" s="4" t="inlineStr">
        <is>
          <t>Net cash provided by (used in) financing activities</t>
        </is>
      </c>
      <c r="G45" s="5" t="n">
        <v>5023</v>
      </c>
      <c r="H45" s="5" t="n">
        <v>-49911</v>
      </c>
    </row>
    <row r="46">
      <c r="A46" s="3" t="inlineStr">
        <is>
          <t>Discontinued operations:</t>
        </is>
      </c>
    </row>
    <row r="47">
      <c r="A47" s="4" t="inlineStr">
        <is>
          <t>Net cash used in operating activities</t>
        </is>
      </c>
      <c r="G47" s="5" t="n">
        <v>0</v>
      </c>
      <c r="H47" s="5" t="n">
        <v>-321</v>
      </c>
    </row>
    <row r="48">
      <c r="A48" s="4" t="inlineStr">
        <is>
          <t>Net cash provided by investing activities</t>
        </is>
      </c>
      <c r="G48" s="5" t="n">
        <v>0</v>
      </c>
      <c r="H48" s="5" t="n">
        <v>337</v>
      </c>
    </row>
    <row r="49">
      <c r="A49" s="4" t="inlineStr">
        <is>
          <t>Net cash flows provided by discontinued operations</t>
        </is>
      </c>
      <c r="G49" s="5" t="n">
        <v>0</v>
      </c>
      <c r="H49" s="5" t="n">
        <v>16</v>
      </c>
    </row>
    <row r="50">
      <c r="A50" s="4" t="inlineStr">
        <is>
          <t>Effect of changes in exchange rates on cash and cash equivalents</t>
        </is>
      </c>
      <c r="G50" s="5" t="n">
        <v>-31</v>
      </c>
      <c r="H50" s="5" t="n">
        <v>2</v>
      </c>
    </row>
    <row r="51">
      <c r="A51" s="4" t="inlineStr">
        <is>
          <t>Net (decrease) increase in cash and cash equivalents and restricted cash</t>
        </is>
      </c>
      <c r="G51" s="5" t="n">
        <v>-40648</v>
      </c>
      <c r="H51" s="5" t="n">
        <v>95126</v>
      </c>
    </row>
    <row r="52">
      <c r="A52" s="4" t="inlineStr">
        <is>
          <t>Cash and cash equivalents at the beginning of period</t>
        </is>
      </c>
      <c r="C52" s="5" t="n">
        <v>100575</v>
      </c>
      <c r="D52" s="5" t="n">
        <v>97509</v>
      </c>
      <c r="F52" s="5" t="n">
        <v>3044</v>
      </c>
      <c r="G52" s="5" t="n">
        <v>100575</v>
      </c>
      <c r="H52" s="5" t="n">
        <v>3044</v>
      </c>
      <c r="I52" s="5" t="n">
        <v>3044</v>
      </c>
      <c r="J52" s="5" t="n">
        <v>3044</v>
      </c>
    </row>
    <row r="53">
      <c r="A53" s="4" t="inlineStr">
        <is>
          <t>Restricted cash at the beginning of period</t>
        </is>
      </c>
      <c r="C53" s="5" t="n">
        <v>663</v>
      </c>
      <c r="D53" s="5" t="n">
        <v>661</v>
      </c>
      <c r="F53" s="5" t="n">
        <v>0</v>
      </c>
      <c r="G53" s="5" t="n">
        <v>663</v>
      </c>
      <c r="H53" s="5" t="n">
        <v>0</v>
      </c>
      <c r="I53" s="5" t="n">
        <v>0</v>
      </c>
      <c r="J53" s="5" t="n">
        <v>0</v>
      </c>
    </row>
    <row r="54">
      <c r="A54" s="4" t="inlineStr">
        <is>
          <t>Cash and cash equivalents and restricted cash at beginning of period</t>
        </is>
      </c>
      <c r="C54" s="6" t="n">
        <v>101238</v>
      </c>
      <c r="D54" s="6" t="n">
        <v>98170</v>
      </c>
      <c r="F54" s="6" t="n">
        <v>3044</v>
      </c>
      <c r="G54" s="5" t="n">
        <v>101238</v>
      </c>
      <c r="H54" s="5" t="n">
        <v>3044</v>
      </c>
      <c r="I54" s="6" t="n">
        <v>3044</v>
      </c>
      <c r="J54" s="5" t="n">
        <v>3044</v>
      </c>
    </row>
    <row r="55">
      <c r="A55" s="4" t="inlineStr">
        <is>
          <t>Cash and cash equivalents at end of period</t>
        </is>
      </c>
      <c r="B55" s="5" t="n">
        <v>59926</v>
      </c>
      <c r="E55" s="5" t="n">
        <v>97509</v>
      </c>
      <c r="G55" s="5" t="n">
        <v>59926</v>
      </c>
      <c r="H55" s="5" t="n">
        <v>97509</v>
      </c>
      <c r="J55" s="5" t="n">
        <v>100575</v>
      </c>
    </row>
    <row r="56">
      <c r="A56" s="4" t="inlineStr">
        <is>
          <t>Restricted cash at the end of period</t>
        </is>
      </c>
      <c r="B56" s="5" t="n">
        <v>664</v>
      </c>
      <c r="E56" s="5" t="n">
        <v>661</v>
      </c>
      <c r="G56" s="5" t="n">
        <v>664</v>
      </c>
      <c r="H56" s="5" t="n">
        <v>661</v>
      </c>
      <c r="J56" s="5" t="n">
        <v>663</v>
      </c>
    </row>
    <row r="57">
      <c r="A57" s="4" t="inlineStr">
        <is>
          <t>Cash and cash equivalents and restricted cash at the end of period</t>
        </is>
      </c>
      <c r="B57" s="6" t="n">
        <v>60590</v>
      </c>
      <c r="E57" s="6" t="n">
        <v>98170</v>
      </c>
      <c r="G57" s="6" t="n">
        <v>60590</v>
      </c>
      <c r="H57" s="6" t="n">
        <v>98170</v>
      </c>
      <c r="J57" s="6" t="n">
        <v>101238</v>
      </c>
    </row>
  </sheetData>
  <mergeCells count="3">
    <mergeCell ref="A1:A2"/>
    <mergeCell ref="B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Disclos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00000</v>
      </c>
      <c r="C4" s="6" t="n">
        <v>1600000</v>
      </c>
      <c r="D4" s="6" t="n">
        <v>2000000</v>
      </c>
      <c r="E4" s="6" t="n">
        <v>3400000</v>
      </c>
    </row>
    <row r="5">
      <c r="A5" s="4" t="inlineStr">
        <is>
          <t>Property and equipment</t>
        </is>
      </c>
      <c r="B5" s="6" t="n">
        <v>0</v>
      </c>
      <c r="D5" s="6" t="n">
        <v>3017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8" customWidth="1" min="2" max="2"/>
  </cols>
  <sheetData>
    <row r="1">
      <c r="A1" s="1" t="inlineStr">
        <is>
          <t>Impairment of Fixed and Long-lived Assets (Details) $ in Thousands</t>
        </is>
      </c>
      <c r="B1" s="2" t="inlineStr">
        <is>
          <t>6 Months Ended</t>
        </is>
      </c>
    </row>
    <row r="2">
      <c r="B2" s="2" t="inlineStr">
        <is>
          <t>Jun. 30, 2020USD ($)segment</t>
        </is>
      </c>
    </row>
    <row r="3">
      <c r="A3" s="3" t="inlineStr">
        <is>
          <t>Goodwill and Intangible Assets Disclosure [Abstract]</t>
        </is>
      </c>
    </row>
    <row r="4">
      <c r="A4" s="4" t="inlineStr">
        <is>
          <t>Impairment of fixed and long lived | $</t>
        </is>
      </c>
      <c r="B4" s="6" t="n">
        <v>57454</v>
      </c>
    </row>
    <row r="5">
      <c r="A5" s="4" t="inlineStr">
        <is>
          <t>Number of reportable segments (segment) | segment</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Fixed and Long-lived Assets - Schedule of Impairment Charges (Details) - USD ($)</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Long Lived Assets Held-for-sale</t>
        </is>
      </c>
    </row>
    <row r="4">
      <c r="A4" s="4" t="inlineStr">
        <is>
          <t>Property and equipment, net</t>
        </is>
      </c>
      <c r="B4" s="6" t="n">
        <v>0</v>
      </c>
      <c r="D4" s="6" t="n">
        <v>30178000</v>
      </c>
    </row>
    <row r="5">
      <c r="A5" s="4" t="inlineStr">
        <is>
          <t>Operating lease right-of-use assets</t>
        </is>
      </c>
      <c r="C5" s="6" t="n">
        <v>7400000</v>
      </c>
      <c r="D5" s="5" t="n">
        <v>7434000</v>
      </c>
    </row>
    <row r="6">
      <c r="A6" s="4" t="inlineStr">
        <is>
          <t>Total Other Intangibles</t>
        </is>
      </c>
      <c r="D6" s="5" t="n">
        <v>19842000</v>
      </c>
      <c r="E6" s="6" t="n">
        <v>0</v>
      </c>
    </row>
    <row r="7">
      <c r="A7" s="4" t="inlineStr">
        <is>
          <t>Impairment of fixed and long lived</t>
        </is>
      </c>
      <c r="D7" s="5" t="n">
        <v>57454000</v>
      </c>
    </row>
    <row r="8">
      <c r="A8" s="4" t="inlineStr">
        <is>
          <t>Patents</t>
        </is>
      </c>
    </row>
    <row r="9">
      <c r="A9" s="3" t="inlineStr">
        <is>
          <t>Long Lived Assets Held-for-sale</t>
        </is>
      </c>
    </row>
    <row r="10">
      <c r="A10" s="4" t="inlineStr">
        <is>
          <t>Total Other Intangibles</t>
        </is>
      </c>
      <c r="D10" s="5" t="n">
        <v>9902000</v>
      </c>
    </row>
    <row r="11">
      <c r="A11" s="4" t="inlineStr">
        <is>
          <t>Customer lists</t>
        </is>
      </c>
    </row>
    <row r="12">
      <c r="A12" s="3" t="inlineStr">
        <is>
          <t>Long Lived Assets Held-for-sale</t>
        </is>
      </c>
    </row>
    <row r="13">
      <c r="A13" s="4" t="inlineStr">
        <is>
          <t>Total Other Intangibles</t>
        </is>
      </c>
      <c r="D13" s="5" t="n">
        <v>9165000</v>
      </c>
    </row>
    <row r="14">
      <c r="A14" s="4" t="inlineStr">
        <is>
          <t>Intangibles assets in progress</t>
        </is>
      </c>
    </row>
    <row r="15">
      <c r="A15" s="3" t="inlineStr">
        <is>
          <t>Long Lived Assets Held-for-sale</t>
        </is>
      </c>
    </row>
    <row r="16">
      <c r="A16" s="4" t="inlineStr">
        <is>
          <t>Total Other Intangibles</t>
        </is>
      </c>
      <c r="D16" s="5" t="n">
        <v>596000</v>
      </c>
    </row>
    <row r="17">
      <c r="A17" s="4" t="inlineStr">
        <is>
          <t>Trademarks and brand names</t>
        </is>
      </c>
    </row>
    <row r="18">
      <c r="A18" s="3" t="inlineStr">
        <is>
          <t>Long Lived Assets Held-for-sale</t>
        </is>
      </c>
    </row>
    <row r="19">
      <c r="A19" s="4" t="inlineStr">
        <is>
          <t>Total Other Intangibles</t>
        </is>
      </c>
      <c r="D19" s="6" t="n">
        <v>179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Jun. 30, 2020USD ($)</t>
        </is>
      </c>
    </row>
    <row r="3">
      <c r="A3" s="3" t="inlineStr">
        <is>
          <t>Goodwill</t>
        </is>
      </c>
    </row>
    <row r="4">
      <c r="A4" s="4" t="inlineStr">
        <is>
          <t>Goodwill at December 31, 2019</t>
        </is>
      </c>
      <c r="B4" s="6" t="n">
        <v>0</v>
      </c>
    </row>
    <row r="5">
      <c r="A5" s="4" t="inlineStr">
        <is>
          <t>Goodwill at June 30, 2020</t>
        </is>
      </c>
      <c r="B5" s="5" t="n">
        <v>17522</v>
      </c>
    </row>
    <row r="6">
      <c r="A6" s="4" t="inlineStr">
        <is>
          <t>JP3 Measurement, LLC</t>
        </is>
      </c>
    </row>
    <row r="7">
      <c r="A7" s="3" t="inlineStr">
        <is>
          <t>Goodwill</t>
        </is>
      </c>
    </row>
    <row r="8">
      <c r="A8" s="4" t="inlineStr">
        <is>
          <t>Goodwill at December 31, 2019</t>
        </is>
      </c>
      <c r="B8" s="5" t="n">
        <v>0</v>
      </c>
    </row>
    <row r="9">
      <c r="A9" s="4" t="inlineStr">
        <is>
          <t>Goodwill from acquisition of JP3</t>
        </is>
      </c>
      <c r="B9" s="5" t="n">
        <v>17522</v>
      </c>
    </row>
    <row r="10">
      <c r="A10" s="4" t="inlineStr">
        <is>
          <t>Goodwill at June 30, 2020</t>
        </is>
      </c>
      <c r="B10" s="6" t="n">
        <v>175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Thousands</t>
        </is>
      </c>
      <c r="B1" s="2" t="inlineStr">
        <is>
          <t>Jun. 30, 2020</t>
        </is>
      </c>
      <c r="C1" s="2" t="inlineStr">
        <is>
          <t>Dec. 31, 2019</t>
        </is>
      </c>
    </row>
    <row r="2">
      <c r="A2" s="3" t="inlineStr">
        <is>
          <t>Finite-Lived Intangible Assets</t>
        </is>
      </c>
    </row>
    <row r="3">
      <c r="A3" s="4" t="inlineStr">
        <is>
          <t>Finite-lived intangible assets, cost</t>
        </is>
      </c>
      <c r="B3" s="6" t="n">
        <v>12900</v>
      </c>
      <c r="C3" s="6" t="n">
        <v>34211</v>
      </c>
    </row>
    <row r="4">
      <c r="A4" s="4" t="inlineStr">
        <is>
          <t>Finite-lived intangible assets, accumulated amortization</t>
        </is>
      </c>
      <c r="B4" s="5" t="n">
        <v>123</v>
      </c>
      <c r="C4" s="5" t="n">
        <v>13888</v>
      </c>
    </row>
    <row r="5">
      <c r="A5" s="4" t="inlineStr">
        <is>
          <t>Other intangible assets, net</t>
        </is>
      </c>
      <c r="B5" s="5" t="n">
        <v>12777</v>
      </c>
      <c r="C5" s="5" t="n">
        <v>20323</v>
      </c>
    </row>
    <row r="6">
      <c r="A6" s="4" t="inlineStr">
        <is>
          <t>Patents and technology</t>
        </is>
      </c>
    </row>
    <row r="7">
      <c r="A7" s="3" t="inlineStr">
        <is>
          <t>Finite-Lived Intangible Assets</t>
        </is>
      </c>
    </row>
    <row r="8">
      <c r="A8" s="4" t="inlineStr">
        <is>
          <t>Finite-lived intangible assets, cost</t>
        </is>
      </c>
      <c r="B8" s="5" t="n">
        <v>5000</v>
      </c>
      <c r="C8" s="5" t="n">
        <v>17493</v>
      </c>
    </row>
    <row r="9">
      <c r="A9" s="4" t="inlineStr">
        <is>
          <t>Finite-lived intangible assets, accumulated amortization</t>
        </is>
      </c>
      <c r="B9" s="5" t="n">
        <v>55</v>
      </c>
      <c r="C9" s="5" t="n">
        <v>6715</v>
      </c>
    </row>
    <row r="10">
      <c r="A10" s="4" t="inlineStr">
        <is>
          <t>Customer lists</t>
        </is>
      </c>
    </row>
    <row r="11">
      <c r="A11" s="3" t="inlineStr">
        <is>
          <t>Finite-Lived Intangible Assets</t>
        </is>
      </c>
    </row>
    <row r="12">
      <c r="A12" s="4" t="inlineStr">
        <is>
          <t>Finite-lived intangible assets, cost</t>
        </is>
      </c>
      <c r="B12" s="5" t="n">
        <v>6800</v>
      </c>
      <c r="C12" s="5" t="n">
        <v>15367</v>
      </c>
    </row>
    <row r="13">
      <c r="A13" s="4" t="inlineStr">
        <is>
          <t>Finite-lived intangible assets, accumulated amortization</t>
        </is>
      </c>
      <c r="B13" s="5" t="n">
        <v>55</v>
      </c>
      <c r="C13" s="5" t="n">
        <v>6013</v>
      </c>
    </row>
    <row r="14">
      <c r="A14" s="4" t="inlineStr">
        <is>
          <t>Trademarks and brand names</t>
        </is>
      </c>
    </row>
    <row r="15">
      <c r="A15" s="3" t="inlineStr">
        <is>
          <t>Finite-Lived Intangible Assets</t>
        </is>
      </c>
    </row>
    <row r="16">
      <c r="A16" s="4" t="inlineStr">
        <is>
          <t>Finite-lived intangible assets, cost</t>
        </is>
      </c>
      <c r="B16" s="5" t="n">
        <v>1100</v>
      </c>
      <c r="C16" s="5" t="n">
        <v>1351</v>
      </c>
    </row>
    <row r="17">
      <c r="A17" s="4" t="inlineStr">
        <is>
          <t>Finite-lived intangible assets, accumulated amortization</t>
        </is>
      </c>
      <c r="B17" s="6" t="n">
        <v>13</v>
      </c>
      <c r="C17" s="6" t="n">
        <v>1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Intangible Assets - Additional Disclosures (Details) - USD ($) $ in Millions</t>
        </is>
      </c>
      <c r="B1" s="2" t="inlineStr">
        <is>
          <t>3 Months Ended</t>
        </is>
      </c>
      <c r="C1" s="2" t="inlineStr">
        <is>
          <t>6 Months Ended</t>
        </is>
      </c>
    </row>
    <row r="2">
      <c r="B2" s="2" t="inlineStr">
        <is>
          <t>Jun. 30, 2020</t>
        </is>
      </c>
      <c r="C2" s="2" t="inlineStr">
        <is>
          <t>Jun. 30, 2019</t>
        </is>
      </c>
    </row>
    <row r="3">
      <c r="A3" s="3" t="inlineStr">
        <is>
          <t>Goodwill and Intangible Assets Disclosure [Abstract]</t>
        </is>
      </c>
    </row>
    <row r="4">
      <c r="A4" s="4" t="inlineStr">
        <is>
          <t>Amortization of finite-lived intangible assets</t>
        </is>
      </c>
      <c r="B4" s="10" t="n">
        <v>0.1</v>
      </c>
      <c r="C4" s="10"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Disclosure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t>
        </is>
      </c>
    </row>
    <row r="4">
      <c r="A4" s="3" t="inlineStr">
        <is>
          <t>Antidilutive Securities Excluded from Computation of Earnings Per Share</t>
        </is>
      </c>
    </row>
    <row r="5">
      <c r="A5" s="4" t="inlineStr">
        <is>
          <t>Anti-dilutive securities excluded from calculation of earnings per share (in shares)</t>
        </is>
      </c>
      <c r="B5" s="11" t="n">
        <v>0.4</v>
      </c>
      <c r="C5" s="11" t="n">
        <v>0.7</v>
      </c>
      <c r="E5" s="11" t="n">
        <v>0.7</v>
      </c>
    </row>
    <row r="6">
      <c r="A6" s="4" t="inlineStr">
        <is>
          <t>Stock Options</t>
        </is>
      </c>
    </row>
    <row r="7">
      <c r="A7" s="3" t="inlineStr">
        <is>
          <t>Antidilutive Securities Excluded from Computation of Earnings Per Share</t>
        </is>
      </c>
    </row>
    <row r="8">
      <c r="A8" s="4" t="inlineStr">
        <is>
          <t>Anti-dilutive securities excluded from calculation of earnings per share (in shares)</t>
        </is>
      </c>
      <c r="D8" s="5"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Disclosures (Details) - USD ($) $ in Thousands</t>
        </is>
      </c>
      <c r="B1" s="2" t="inlineStr">
        <is>
          <t>3 Months Ended</t>
        </is>
      </c>
      <c r="C1" s="2" t="inlineStr">
        <is>
          <t>6 Months Ended</t>
        </is>
      </c>
    </row>
    <row r="2">
      <c r="B2" s="2" t="inlineStr">
        <is>
          <t>Mar. 31, 2020</t>
        </is>
      </c>
      <c r="C2" s="2" t="inlineStr">
        <is>
          <t>Jun. 30, 2020</t>
        </is>
      </c>
    </row>
    <row r="3">
      <c r="A3" s="3" t="inlineStr">
        <is>
          <t>Assets Measured at Fair Value on a Nonrecurring Basis [Line Items]</t>
        </is>
      </c>
    </row>
    <row r="4">
      <c r="A4" s="4" t="inlineStr">
        <is>
          <t>Impairment of fixed and long lived</t>
        </is>
      </c>
      <c r="C4" s="6" t="n">
        <v>57454</v>
      </c>
    </row>
    <row r="5">
      <c r="A5" s="4" t="inlineStr">
        <is>
          <t>Nonrecurring</t>
        </is>
      </c>
    </row>
    <row r="6">
      <c r="A6" s="3" t="inlineStr">
        <is>
          <t>Assets Measured at Fair Value on a Nonrecurring Basis [Line Items]</t>
        </is>
      </c>
    </row>
    <row r="7">
      <c r="A7" s="4" t="inlineStr">
        <is>
          <t>Impairment of fixed and long lived</t>
        </is>
      </c>
      <c r="B7" s="6" t="n">
        <v>57500</v>
      </c>
    </row>
    <row r="8">
      <c r="A8" s="4" t="inlineStr">
        <is>
          <t>Level 3 | Nonrecurring</t>
        </is>
      </c>
    </row>
    <row r="9">
      <c r="A9" s="3" t="inlineStr">
        <is>
          <t>Assets Measured at Fair Value on a Nonrecurring Basis [Line Items]</t>
        </is>
      </c>
    </row>
    <row r="10">
      <c r="A10" s="4" t="inlineStr">
        <is>
          <t>Long-term debt fair value</t>
        </is>
      </c>
      <c r="C10" s="5" t="n">
        <v>900</v>
      </c>
    </row>
    <row r="11">
      <c r="A11" s="4" t="inlineStr">
        <is>
          <t>Level 3 | JP3 Measurement, LLC</t>
        </is>
      </c>
    </row>
    <row r="12">
      <c r="A12" s="3" t="inlineStr">
        <is>
          <t>Assets Measured at Fair Value on a Nonrecurring Basis [Line Items]</t>
        </is>
      </c>
    </row>
    <row r="13">
      <c r="A13" s="4" t="inlineStr">
        <is>
          <t>Contingent consideration asset</t>
        </is>
      </c>
      <c r="C13" s="6" t="n">
        <v>1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Jun. 30, 2020</t>
        </is>
      </c>
      <c r="C1" s="2" t="inlineStr">
        <is>
          <t>Dec. 31, 2019</t>
        </is>
      </c>
    </row>
    <row r="2">
      <c r="A2" s="3" t="inlineStr">
        <is>
          <t>Fair Value, Assets and Liabilities Measured on Recurring</t>
        </is>
      </c>
    </row>
    <row r="3">
      <c r="A3" s="4" t="inlineStr">
        <is>
          <t>Contingent consideration</t>
        </is>
      </c>
      <c r="B3" s="6" t="n">
        <v>1200</v>
      </c>
      <c r="C3" s="6" t="n">
        <v>0</v>
      </c>
    </row>
    <row r="4">
      <c r="A4" s="4" t="inlineStr">
        <is>
          <t>Level 1</t>
        </is>
      </c>
    </row>
    <row r="5">
      <c r="A5" s="3" t="inlineStr">
        <is>
          <t>Fair Value, Assets and Liabilities Measured on Recurring</t>
        </is>
      </c>
    </row>
    <row r="6">
      <c r="A6" s="4" t="inlineStr">
        <is>
          <t>Contingent consideration</t>
        </is>
      </c>
      <c r="B6" s="5" t="n">
        <v>0</v>
      </c>
      <c r="C6" s="5" t="n">
        <v>0</v>
      </c>
    </row>
    <row r="7">
      <c r="A7" s="4" t="inlineStr">
        <is>
          <t>Level 2</t>
        </is>
      </c>
    </row>
    <row r="8">
      <c r="A8" s="3" t="inlineStr">
        <is>
          <t>Fair Value, Assets and Liabilities Measured on Recurring</t>
        </is>
      </c>
    </row>
    <row r="9">
      <c r="A9" s="4" t="inlineStr">
        <is>
          <t>Contingent consideration</t>
        </is>
      </c>
      <c r="B9" s="5" t="n">
        <v>0</v>
      </c>
      <c r="C9" s="5" t="n">
        <v>0</v>
      </c>
    </row>
    <row r="10">
      <c r="A10" s="4" t="inlineStr">
        <is>
          <t>Level 3</t>
        </is>
      </c>
    </row>
    <row r="11">
      <c r="A11" s="3" t="inlineStr">
        <is>
          <t>Fair Value, Assets and Liabilities Measured on Recurring</t>
        </is>
      </c>
    </row>
    <row r="12">
      <c r="A12" s="4" t="inlineStr">
        <is>
          <t>Contingent consideration</t>
        </is>
      </c>
      <c r="B12" s="6" t="n">
        <v>1200</v>
      </c>
      <c r="C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t>
        </is>
      </c>
    </row>
    <row r="4">
      <c r="A4" s="4" t="inlineStr">
        <is>
          <t>Balance - beginning of period</t>
        </is>
      </c>
      <c r="B4" s="6" t="n">
        <v>0</v>
      </c>
      <c r="C4" s="6" t="n">
        <v>0</v>
      </c>
      <c r="D4" s="6" t="n">
        <v>0</v>
      </c>
      <c r="E4" s="6" t="n">
        <v>0</v>
      </c>
    </row>
    <row r="5">
      <c r="A5" s="4" t="inlineStr">
        <is>
          <t>Additions / issuances</t>
        </is>
      </c>
      <c r="B5" s="5" t="n">
        <v>1200</v>
      </c>
      <c r="C5" s="5" t="n">
        <v>0</v>
      </c>
      <c r="D5" s="5" t="n">
        <v>1200</v>
      </c>
      <c r="E5" s="5" t="n">
        <v>0</v>
      </c>
    </row>
    <row r="6">
      <c r="A6" s="4" t="inlineStr">
        <is>
          <t>Gains (losses) recognized in earnings</t>
        </is>
      </c>
      <c r="B6" s="5" t="n">
        <v>0</v>
      </c>
      <c r="C6" s="5" t="n">
        <v>0</v>
      </c>
      <c r="D6" s="5" t="n">
        <v>0</v>
      </c>
      <c r="E6" s="5" t="n">
        <v>0</v>
      </c>
    </row>
    <row r="7">
      <c r="A7" s="4" t="inlineStr">
        <is>
          <t>Payments</t>
        </is>
      </c>
      <c r="B7" s="5" t="n">
        <v>0</v>
      </c>
      <c r="C7" s="5" t="n">
        <v>0</v>
      </c>
      <c r="D7" s="5" t="n">
        <v>0</v>
      </c>
      <c r="E7" s="5" t="n">
        <v>0</v>
      </c>
    </row>
    <row r="8">
      <c r="A8" s="4" t="inlineStr">
        <is>
          <t>Balance - end of period</t>
        </is>
      </c>
      <c r="B8" s="6" t="n">
        <v>1200</v>
      </c>
      <c r="C8" s="6" t="n">
        <v>0</v>
      </c>
      <c r="D8" s="6" t="n">
        <v>1200</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40"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 (Accumulated Deficit)</t>
        </is>
      </c>
    </row>
    <row r="2">
      <c r="A2" s="4" t="inlineStr">
        <is>
          <t>Beginning balance at Dec. 31, 2018</t>
        </is>
      </c>
      <c r="B2" s="6" t="n">
        <v>202013</v>
      </c>
      <c r="C2" s="6" t="n">
        <v>6</v>
      </c>
      <c r="D2" s="6" t="n">
        <v>-33237</v>
      </c>
      <c r="E2" s="6" t="n">
        <v>343536</v>
      </c>
      <c r="F2" s="6" t="n">
        <v>31</v>
      </c>
      <c r="G2" s="6" t="n">
        <v>-108323</v>
      </c>
    </row>
    <row r="3">
      <c r="A3" s="4" t="inlineStr">
        <is>
          <t>Beginning balance (in shares) at Dec. 31, 2018</t>
        </is>
      </c>
      <c r="C3" s="5" t="n">
        <v>62163000</v>
      </c>
      <c r="D3" s="5" t="n">
        <v>3770000</v>
      </c>
    </row>
    <row r="4">
      <c r="A4" s="3" t="inlineStr">
        <is>
          <t>Increase (Decrease) in Equity</t>
        </is>
      </c>
    </row>
    <row r="5">
      <c r="A5" s="4" t="inlineStr">
        <is>
          <t>Net (loss) income</t>
        </is>
      </c>
      <c r="B5" s="5" t="n">
        <v>16449</v>
      </c>
      <c r="G5" s="5" t="n">
        <v>16449</v>
      </c>
    </row>
    <row r="6">
      <c r="A6" s="4" t="inlineStr">
        <is>
          <t>Foreign currency translation adjustment</t>
        </is>
      </c>
      <c r="B6" s="5" t="n">
        <v>118</v>
      </c>
      <c r="F6" s="5" t="n">
        <v>118</v>
      </c>
    </row>
    <row r="7">
      <c r="A7" s="4" t="inlineStr">
        <is>
          <t>Restricted stock granted (in shares)</t>
        </is>
      </c>
      <c r="C7" s="5" t="n">
        <v>793000</v>
      </c>
    </row>
    <row r="8">
      <c r="A8" s="4" t="inlineStr">
        <is>
          <t>Restricted stock forfeited (in shares)</t>
        </is>
      </c>
      <c r="D8" s="5" t="n">
        <v>133000</v>
      </c>
    </row>
    <row r="9">
      <c r="A9" s="4" t="inlineStr">
        <is>
          <t>Treasury stock purchased</t>
        </is>
      </c>
      <c r="B9" s="5" t="n">
        <v>-141</v>
      </c>
      <c r="D9" s="6" t="n">
        <v>-141</v>
      </c>
    </row>
    <row r="10">
      <c r="A10" s="4" t="inlineStr">
        <is>
          <t>Treasury stock purchased (in shares)</t>
        </is>
      </c>
      <c r="D10" s="5" t="n">
        <v>45000</v>
      </c>
    </row>
    <row r="11">
      <c r="A11" s="4" t="inlineStr">
        <is>
          <t>Stock compensation expense</t>
        </is>
      </c>
      <c r="B11" s="5" t="n">
        <v>1681</v>
      </c>
      <c r="E11" s="5" t="n">
        <v>1681</v>
      </c>
    </row>
    <row r="12">
      <c r="A12" s="4" t="inlineStr">
        <is>
          <t>Stock issued in JP3 acquisition</t>
        </is>
      </c>
      <c r="B12" s="5" t="n">
        <v>0</v>
      </c>
    </row>
    <row r="13">
      <c r="A13" s="4" t="inlineStr">
        <is>
          <t>Ending balance at Jun. 30, 2019</t>
        </is>
      </c>
      <c r="B13" s="5" t="n">
        <v>220120</v>
      </c>
      <c r="C13" s="6" t="n">
        <v>6</v>
      </c>
      <c r="D13" s="6" t="n">
        <v>-33378</v>
      </c>
      <c r="E13" s="5" t="n">
        <v>345217</v>
      </c>
      <c r="F13" s="5" t="n">
        <v>149</v>
      </c>
      <c r="G13" s="5" t="n">
        <v>-91874</v>
      </c>
    </row>
    <row r="14">
      <c r="A14" s="4" t="inlineStr">
        <is>
          <t>Ending balance (in shares) at Jun. 30, 2019</t>
        </is>
      </c>
      <c r="C14" s="5" t="n">
        <v>62956000</v>
      </c>
      <c r="D14" s="5" t="n">
        <v>3948000</v>
      </c>
    </row>
    <row r="15">
      <c r="A15" s="4" t="inlineStr">
        <is>
          <t>Beginning balance at Mar. 31, 2019</t>
        </is>
      </c>
      <c r="B15" s="5" t="n">
        <v>233306</v>
      </c>
      <c r="C15" s="6" t="n">
        <v>6</v>
      </c>
      <c r="D15" s="6" t="n">
        <v>-33368</v>
      </c>
      <c r="E15" s="5" t="n">
        <v>344004</v>
      </c>
      <c r="F15" s="5" t="n">
        <v>125</v>
      </c>
      <c r="G15" s="5" t="n">
        <v>-77461</v>
      </c>
    </row>
    <row r="16">
      <c r="A16" s="4" t="inlineStr">
        <is>
          <t>Beginning balance (in shares) at Mar. 31, 2019</t>
        </is>
      </c>
      <c r="C16" s="5" t="n">
        <v>62199000</v>
      </c>
      <c r="D16" s="5" t="n">
        <v>3845000</v>
      </c>
    </row>
    <row r="17">
      <c r="A17" s="3" t="inlineStr">
        <is>
          <t>Increase (Decrease) in Equity</t>
        </is>
      </c>
    </row>
    <row r="18">
      <c r="A18" s="4" t="inlineStr">
        <is>
          <t>Net (loss) income</t>
        </is>
      </c>
      <c r="B18" s="5" t="n">
        <v>-14413</v>
      </c>
      <c r="G18" s="5" t="n">
        <v>-14413</v>
      </c>
    </row>
    <row r="19">
      <c r="A19" s="4" t="inlineStr">
        <is>
          <t>Foreign currency translation adjustment</t>
        </is>
      </c>
      <c r="B19" s="5" t="n">
        <v>24</v>
      </c>
      <c r="F19" s="5" t="n">
        <v>24</v>
      </c>
    </row>
    <row r="20">
      <c r="A20" s="4" t="inlineStr">
        <is>
          <t>Restricted stock granted (in shares)</t>
        </is>
      </c>
      <c r="C20" s="5" t="n">
        <v>757000</v>
      </c>
    </row>
    <row r="21">
      <c r="A21" s="4" t="inlineStr">
        <is>
          <t>Restricted stock forfeited (in shares)</t>
        </is>
      </c>
      <c r="D21" s="5" t="n">
        <v>99000</v>
      </c>
    </row>
    <row r="22">
      <c r="A22" s="4" t="inlineStr">
        <is>
          <t>Treasury stock purchased</t>
        </is>
      </c>
      <c r="B22" s="5" t="n">
        <v>-10</v>
      </c>
      <c r="D22" s="6" t="n">
        <v>-10</v>
      </c>
    </row>
    <row r="23">
      <c r="A23" s="4" t="inlineStr">
        <is>
          <t>Treasury stock purchased (in shares)</t>
        </is>
      </c>
      <c r="D23" s="5" t="n">
        <v>4000</v>
      </c>
    </row>
    <row r="24">
      <c r="A24" s="4" t="inlineStr">
        <is>
          <t>Stock compensation expense</t>
        </is>
      </c>
      <c r="B24" s="5" t="n">
        <v>1213</v>
      </c>
      <c r="E24" s="5" t="n">
        <v>1213</v>
      </c>
    </row>
    <row r="25">
      <c r="A25" s="4" t="inlineStr">
        <is>
          <t>Ending balance at Jun. 30, 2019</t>
        </is>
      </c>
      <c r="B25" s="5" t="n">
        <v>220120</v>
      </c>
      <c r="C25" s="6" t="n">
        <v>6</v>
      </c>
      <c r="D25" s="6" t="n">
        <v>-33378</v>
      </c>
      <c r="E25" s="5" t="n">
        <v>345217</v>
      </c>
      <c r="F25" s="5" t="n">
        <v>149</v>
      </c>
      <c r="G25" s="5" t="n">
        <v>-91874</v>
      </c>
    </row>
    <row r="26">
      <c r="A26" s="4" t="inlineStr">
        <is>
          <t>Ending balance (in shares) at Jun. 30, 2019</t>
        </is>
      </c>
      <c r="C26" s="5" t="n">
        <v>62956000</v>
      </c>
      <c r="D26" s="5" t="n">
        <v>3948000</v>
      </c>
    </row>
    <row r="27">
      <c r="A27" s="4" t="inlineStr">
        <is>
          <t>Beginning balance at Dec. 31, 2019</t>
        </is>
      </c>
      <c r="B27" s="5" t="n">
        <v>172029</v>
      </c>
      <c r="C27" s="6" t="n">
        <v>6</v>
      </c>
      <c r="D27" s="6" t="n">
        <v>-33484</v>
      </c>
      <c r="E27" s="5" t="n">
        <v>347564</v>
      </c>
      <c r="F27" s="5" t="n">
        <v>181</v>
      </c>
      <c r="G27" s="5" t="n">
        <v>-142238</v>
      </c>
    </row>
    <row r="28">
      <c r="A28" s="4" t="inlineStr">
        <is>
          <t>Beginning balance (in shares) at Dec. 31, 2019</t>
        </is>
      </c>
      <c r="C28" s="5" t="n">
        <v>63657000</v>
      </c>
      <c r="D28" s="5" t="n">
        <v>4145000</v>
      </c>
    </row>
    <row r="29">
      <c r="A29" s="3" t="inlineStr">
        <is>
          <t>Increase (Decrease) in Equity</t>
        </is>
      </c>
    </row>
    <row r="30">
      <c r="A30" s="4" t="inlineStr">
        <is>
          <t>Net (loss) income</t>
        </is>
      </c>
      <c r="B30" s="5" t="n">
        <v>-73528</v>
      </c>
      <c r="G30" s="5" t="n">
        <v>-73528</v>
      </c>
    </row>
    <row r="31">
      <c r="A31" s="4" t="inlineStr">
        <is>
          <t>Foreign currency translation adjustment</t>
        </is>
      </c>
      <c r="B31" s="5" t="n">
        <v>-130</v>
      </c>
      <c r="F31" s="5" t="n">
        <v>-130</v>
      </c>
    </row>
    <row r="32">
      <c r="A32" s="4" t="inlineStr">
        <is>
          <t>Stock issued under employee stock purchase plan</t>
        </is>
      </c>
      <c r="B32" s="5" t="n">
        <v>20</v>
      </c>
      <c r="E32" s="5" t="n">
        <v>20</v>
      </c>
    </row>
    <row r="33">
      <c r="A33" s="4" t="inlineStr">
        <is>
          <t>Stock issued under employee stock purchase plan (in shares)</t>
        </is>
      </c>
      <c r="D33" s="5" t="n">
        <v>-25000</v>
      </c>
    </row>
    <row r="34">
      <c r="A34" s="4" t="inlineStr">
        <is>
          <t>Restricted stock granted</t>
        </is>
      </c>
      <c r="B34" s="6" t="n">
        <v>338</v>
      </c>
      <c r="E34" s="5" t="n">
        <v>338</v>
      </c>
    </row>
    <row r="35">
      <c r="A35" s="4" t="inlineStr">
        <is>
          <t>Restricted stock granted (in shares)</t>
        </is>
      </c>
      <c r="B35" s="5" t="n">
        <v>2469238</v>
      </c>
      <c r="C35" s="5" t="n">
        <v>2469000</v>
      </c>
    </row>
    <row r="36">
      <c r="A36" s="4" t="inlineStr">
        <is>
          <t>Restricted stock forfeited (in shares)</t>
        </is>
      </c>
      <c r="D36" s="5" t="n">
        <v>278000</v>
      </c>
    </row>
    <row r="37">
      <c r="A37" s="4" t="inlineStr">
        <is>
          <t>Treasury stock purchased</t>
        </is>
      </c>
      <c r="B37" s="6" t="n">
        <v>-82</v>
      </c>
      <c r="D37" s="6" t="n">
        <v>-82</v>
      </c>
    </row>
    <row r="38">
      <c r="A38" s="4" t="inlineStr">
        <is>
          <t>Treasury stock purchased (in shares)</t>
        </is>
      </c>
      <c r="D38" s="5" t="n">
        <v>61000</v>
      </c>
    </row>
    <row r="39">
      <c r="A39" s="4" t="inlineStr">
        <is>
          <t>Stock compensation expense</t>
        </is>
      </c>
      <c r="B39" s="5" t="n">
        <v>1521</v>
      </c>
      <c r="E39" s="5" t="n">
        <v>1521</v>
      </c>
    </row>
    <row r="40">
      <c r="A40" s="4" t="inlineStr">
        <is>
          <t>Stock issued in JP3 acquisition</t>
        </is>
      </c>
      <c r="B40" s="6" t="n">
        <v>8538</v>
      </c>
      <c r="C40" s="6" t="n">
        <v>1</v>
      </c>
      <c r="E40" s="5" t="n">
        <v>8537</v>
      </c>
    </row>
    <row r="41">
      <c r="A41" s="4" t="inlineStr">
        <is>
          <t>Stock issued in JP3 acquisition (shares)</t>
        </is>
      </c>
      <c r="B41" s="5" t="n">
        <v>11500000</v>
      </c>
      <c r="C41" s="5" t="n">
        <v>11500000</v>
      </c>
    </row>
    <row r="42">
      <c r="A42" s="4" t="inlineStr">
        <is>
          <t>Ending balance at Jun. 30, 2020</t>
        </is>
      </c>
      <c r="B42" s="6" t="n">
        <v>108706</v>
      </c>
      <c r="C42" s="6" t="n">
        <v>7</v>
      </c>
      <c r="D42" s="6" t="n">
        <v>-33566</v>
      </c>
      <c r="E42" s="5" t="n">
        <v>357980</v>
      </c>
      <c r="F42" s="5" t="n">
        <v>51</v>
      </c>
      <c r="G42" s="5" t="n">
        <v>-215766</v>
      </c>
    </row>
    <row r="43">
      <c r="A43" s="4" t="inlineStr">
        <is>
          <t>Ending balance (in shares) at Jun. 30, 2020</t>
        </is>
      </c>
      <c r="C43" s="5" t="n">
        <v>77626000</v>
      </c>
      <c r="D43" s="5" t="n">
        <v>4459000</v>
      </c>
    </row>
    <row r="44">
      <c r="A44" s="4" t="inlineStr">
        <is>
          <t>Beginning balance at Mar. 31, 2020</t>
        </is>
      </c>
      <c r="B44" s="5" t="n">
        <v>108705</v>
      </c>
      <c r="C44" s="6" t="n">
        <v>6</v>
      </c>
      <c r="D44" s="6" t="n">
        <v>-33529</v>
      </c>
      <c r="E44" s="5" t="n">
        <v>348375</v>
      </c>
      <c r="F44" s="5" t="n">
        <v>58</v>
      </c>
      <c r="G44" s="5" t="n">
        <v>-206205</v>
      </c>
    </row>
    <row r="45">
      <c r="A45" s="4" t="inlineStr">
        <is>
          <t>Beginning balance (in shares) at Mar. 31, 2020</t>
        </is>
      </c>
      <c r="C45" s="5" t="n">
        <v>64338000</v>
      </c>
      <c r="D45" s="5" t="n">
        <v>4395000</v>
      </c>
    </row>
    <row r="46">
      <c r="A46" s="3" t="inlineStr">
        <is>
          <t>Increase (Decrease) in Equity</t>
        </is>
      </c>
    </row>
    <row r="47">
      <c r="A47" s="4" t="inlineStr">
        <is>
          <t>Net (loss) income</t>
        </is>
      </c>
      <c r="B47" s="5" t="n">
        <v>-9561</v>
      </c>
      <c r="G47" s="5" t="n">
        <v>-9561</v>
      </c>
    </row>
    <row r="48">
      <c r="A48" s="4" t="inlineStr">
        <is>
          <t>Foreign currency translation adjustment</t>
        </is>
      </c>
      <c r="B48" s="5" t="n">
        <v>-7</v>
      </c>
      <c r="F48" s="5" t="n">
        <v>-7</v>
      </c>
    </row>
    <row r="49">
      <c r="A49" s="4" t="inlineStr">
        <is>
          <t>Stock issued under employee stock purchase plan</t>
        </is>
      </c>
      <c r="B49" s="5" t="n">
        <v>9</v>
      </c>
      <c r="E49" s="5" t="n">
        <v>9</v>
      </c>
    </row>
    <row r="50">
      <c r="A50" s="4" t="inlineStr">
        <is>
          <t>Stock issued under employee stock purchase plan (in shares)</t>
        </is>
      </c>
      <c r="D50" s="5" t="n">
        <v>-12000</v>
      </c>
    </row>
    <row r="51">
      <c r="A51" s="4" t="inlineStr">
        <is>
          <t>Restricted stock granted (in shares)</t>
        </is>
      </c>
      <c r="C51" s="5" t="n">
        <v>1788000</v>
      </c>
    </row>
    <row r="52">
      <c r="A52" s="4" t="inlineStr">
        <is>
          <t>Restricted stock forfeited (in shares)</t>
        </is>
      </c>
      <c r="D52" s="5" t="n">
        <v>37000</v>
      </c>
    </row>
    <row r="53">
      <c r="A53" s="4" t="inlineStr">
        <is>
          <t>Treasury stock purchased</t>
        </is>
      </c>
      <c r="B53" s="5" t="n">
        <v>-37</v>
      </c>
      <c r="D53" s="6" t="n">
        <v>-37</v>
      </c>
    </row>
    <row r="54">
      <c r="A54" s="4" t="inlineStr">
        <is>
          <t>Treasury stock purchased (in shares)</t>
        </is>
      </c>
      <c r="D54" s="5" t="n">
        <v>39000</v>
      </c>
    </row>
    <row r="55">
      <c r="A55" s="4" t="inlineStr">
        <is>
          <t>Stock compensation expense</t>
        </is>
      </c>
      <c r="B55" s="5" t="n">
        <v>1059</v>
      </c>
      <c r="E55" s="5" t="n">
        <v>1059</v>
      </c>
    </row>
    <row r="56">
      <c r="A56" s="4" t="inlineStr">
        <is>
          <t>Stock issued in JP3 acquisition</t>
        </is>
      </c>
      <c r="B56" s="5" t="n">
        <v>8538</v>
      </c>
      <c r="C56" s="6" t="n">
        <v>1</v>
      </c>
      <c r="E56" s="5" t="n">
        <v>8537</v>
      </c>
    </row>
    <row r="57">
      <c r="A57" s="4" t="inlineStr">
        <is>
          <t>Stock issued in JP3 acquisition (shares)</t>
        </is>
      </c>
      <c r="C57" s="5" t="n">
        <v>11500000</v>
      </c>
    </row>
    <row r="58">
      <c r="A58" s="4" t="inlineStr">
        <is>
          <t>Ending balance at Jun. 30, 2020</t>
        </is>
      </c>
      <c r="B58" s="6" t="n">
        <v>108706</v>
      </c>
      <c r="C58" s="6" t="n">
        <v>7</v>
      </c>
      <c r="D58" s="6" t="n">
        <v>-33566</v>
      </c>
      <c r="E58" s="6" t="n">
        <v>357980</v>
      </c>
      <c r="F58" s="6" t="n">
        <v>51</v>
      </c>
      <c r="G58" s="6" t="n">
        <v>-215766</v>
      </c>
    </row>
    <row r="59">
      <c r="A59" s="4" t="inlineStr">
        <is>
          <t>Ending balance (in shares) at Jun. 30, 2020</t>
        </is>
      </c>
      <c r="C59" s="5" t="n">
        <v>77626000</v>
      </c>
      <c r="D59" s="5" t="n">
        <v>445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Debt (Details) - USD ($) $ in Millions</t>
        </is>
      </c>
      <c r="B1" s="2" t="inlineStr">
        <is>
          <t>May 18, 2020</t>
        </is>
      </c>
      <c r="C1" s="2" t="inlineStr">
        <is>
          <t>Apr. 30, 2020</t>
        </is>
      </c>
    </row>
    <row r="2">
      <c r="A2" s="4" t="inlineStr">
        <is>
          <t>Unsecured Debt | PPP</t>
        </is>
      </c>
    </row>
    <row r="3">
      <c r="A3" s="3" t="inlineStr">
        <is>
          <t>Debt Instrument</t>
        </is>
      </c>
    </row>
    <row r="4">
      <c r="A4" s="4" t="inlineStr">
        <is>
          <t>Proceeds from debt</t>
        </is>
      </c>
      <c r="C4" s="10" t="n">
        <v>4.8</v>
      </c>
    </row>
    <row r="5">
      <c r="A5" s="4" t="inlineStr">
        <is>
          <t>Debt instrument stated interest rate (percent)</t>
        </is>
      </c>
      <c r="C5" s="4" t="inlineStr">
        <is>
          <t>1.00%</t>
        </is>
      </c>
    </row>
    <row r="6">
      <c r="A6" s="4" t="inlineStr">
        <is>
          <t>Percentage of cost allocable to payroll costs (percent)</t>
        </is>
      </c>
      <c r="C6" s="4" t="inlineStr">
        <is>
          <t>60.00%</t>
        </is>
      </c>
    </row>
    <row r="7">
      <c r="A7" s="4" t="inlineStr">
        <is>
          <t>JP3 Measurement, LLC</t>
        </is>
      </c>
    </row>
    <row r="8">
      <c r="A8" s="3" t="inlineStr">
        <is>
          <t>Debt Instrument</t>
        </is>
      </c>
    </row>
    <row r="9">
      <c r="A9" s="4" t="inlineStr">
        <is>
          <t>Assumed PPP loan</t>
        </is>
      </c>
      <c r="B9" s="10" t="n">
        <v>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Instrument</t>
        </is>
      </c>
    </row>
    <row r="3">
      <c r="A3" s="4" t="inlineStr">
        <is>
          <t>Current portion of long-term debt</t>
        </is>
      </c>
      <c r="B3" s="6" t="n">
        <v>2527</v>
      </c>
      <c r="C3" s="6" t="n">
        <v>0</v>
      </c>
    </row>
    <row r="4">
      <c r="A4" s="4" t="inlineStr">
        <is>
          <t>Long-term debt, less current portion</t>
        </is>
      </c>
      <c r="B4" s="5" t="n">
        <v>3144</v>
      </c>
      <c r="C4" s="6" t="n">
        <v>0</v>
      </c>
    </row>
    <row r="5">
      <c r="A5" s="4" t="inlineStr">
        <is>
          <t>Unsecured Debt</t>
        </is>
      </c>
    </row>
    <row r="6">
      <c r="A6" s="3" t="inlineStr">
        <is>
          <t>Debt Instrument</t>
        </is>
      </c>
    </row>
    <row r="7">
      <c r="A7" s="4" t="inlineStr">
        <is>
          <t>Current portion of long-term debt</t>
        </is>
      </c>
      <c r="B7" s="5" t="n">
        <v>2527</v>
      </c>
    </row>
    <row r="8">
      <c r="A8" s="4" t="inlineStr">
        <is>
          <t>Long-term debt, less current portion</t>
        </is>
      </c>
      <c r="B8" s="5" t="n">
        <v>3144</v>
      </c>
    </row>
    <row r="9">
      <c r="A9" s="4" t="inlineStr">
        <is>
          <t>Unsecured Debt | Flotek PPP Loan</t>
        </is>
      </c>
    </row>
    <row r="10">
      <c r="A10" s="3" t="inlineStr">
        <is>
          <t>Debt Instrument</t>
        </is>
      </c>
    </row>
    <row r="11">
      <c r="A11" s="4" t="inlineStr">
        <is>
          <t>Current portion of long-term debt</t>
        </is>
      </c>
      <c r="B11" s="5" t="n">
        <v>2138</v>
      </c>
    </row>
    <row r="12">
      <c r="A12" s="4" t="inlineStr">
        <is>
          <t>Long-term debt, less current portion</t>
        </is>
      </c>
      <c r="B12" s="5" t="n">
        <v>2660</v>
      </c>
    </row>
    <row r="13">
      <c r="A13" s="4" t="inlineStr">
        <is>
          <t>Unsecured Debt | JP3 PPP Loan</t>
        </is>
      </c>
    </row>
    <row r="14">
      <c r="A14" s="3" t="inlineStr">
        <is>
          <t>Debt Instrument</t>
        </is>
      </c>
    </row>
    <row r="15">
      <c r="A15" s="4" t="inlineStr">
        <is>
          <t>Current portion of long-term debt</t>
        </is>
      </c>
      <c r="B15" s="5" t="n">
        <v>389</v>
      </c>
    </row>
    <row r="16">
      <c r="A16" s="4" t="inlineStr">
        <is>
          <t>Long-term debt, less current portion</t>
        </is>
      </c>
      <c r="B16" s="6" t="n">
        <v>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Reconciliation of Effectiv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S. federal statutory tax rate</t>
        </is>
      </c>
      <c r="B4" s="4" t="inlineStr">
        <is>
          <t>21.00%</t>
        </is>
      </c>
      <c r="C4" s="4" t="inlineStr">
        <is>
          <t>21.00%</t>
        </is>
      </c>
      <c r="D4" s="4" t="inlineStr">
        <is>
          <t>21.00%</t>
        </is>
      </c>
      <c r="E4" s="4" t="inlineStr">
        <is>
          <t>21.00%</t>
        </is>
      </c>
    </row>
    <row r="5">
      <c r="A5" s="4" t="inlineStr">
        <is>
          <t>State income taxes, net of federal benefit</t>
        </is>
      </c>
      <c r="B5" s="4" t="inlineStr">
        <is>
          <t>0.40%</t>
        </is>
      </c>
      <c r="C5" s="4" t="inlineStr">
        <is>
          <t>1.70%</t>
        </is>
      </c>
      <c r="D5" s="4" t="inlineStr">
        <is>
          <t>0.00%</t>
        </is>
      </c>
      <c r="E5" s="4" t="inlineStr">
        <is>
          <t>1.00%</t>
        </is>
      </c>
    </row>
    <row r="6">
      <c r="A6" s="4" t="inlineStr">
        <is>
          <t>Non-U.S. income taxed at different rates</t>
        </is>
      </c>
      <c r="B6" s="4" t="inlineStr">
        <is>
          <t>0.90%</t>
        </is>
      </c>
      <c r="C6" s="4" t="inlineStr">
        <is>
          <t>0.70%</t>
        </is>
      </c>
      <c r="D6" s="4" t="inlineStr">
        <is>
          <t>0.20%</t>
        </is>
      </c>
      <c r="E6" s="4" t="inlineStr">
        <is>
          <t>1.00%</t>
        </is>
      </c>
    </row>
    <row r="7">
      <c r="A7" s="4" t="inlineStr">
        <is>
          <t>Reduction in tax benefit related to stock-based awards</t>
        </is>
      </c>
      <c r="B7" s="4" t="inlineStr">
        <is>
          <t>0.90%</t>
        </is>
      </c>
      <c r="C7" s="4" t="inlineStr">
        <is>
          <t>(1.10%)</t>
        </is>
      </c>
      <c r="D7" s="4" t="inlineStr">
        <is>
          <t>(0.10%)</t>
        </is>
      </c>
      <c r="E7" s="4" t="inlineStr">
        <is>
          <t>(1.80%)</t>
        </is>
      </c>
    </row>
    <row r="8">
      <c r="A8" s="4" t="inlineStr">
        <is>
          <t>Non-deductible expenses</t>
        </is>
      </c>
      <c r="B8" s="4" t="inlineStr">
        <is>
          <t>0.70%</t>
        </is>
      </c>
      <c r="C8" s="4" t="inlineStr">
        <is>
          <t>0.00%</t>
        </is>
      </c>
      <c r="D8" s="4" t="inlineStr">
        <is>
          <t>0.00%</t>
        </is>
      </c>
      <c r="E8" s="4" t="inlineStr">
        <is>
          <t>(0.30%)</t>
        </is>
      </c>
    </row>
    <row r="9">
      <c r="A9" s="4" t="inlineStr">
        <is>
          <t>Research and development credit</t>
        </is>
      </c>
      <c r="B9" s="4" t="inlineStr">
        <is>
          <t>0.10%</t>
        </is>
      </c>
      <c r="C9" s="4" t="inlineStr">
        <is>
          <t>0.40%</t>
        </is>
      </c>
      <c r="D9" s="4" t="inlineStr">
        <is>
          <t>0.00%</t>
        </is>
      </c>
      <c r="E9" s="4" t="inlineStr">
        <is>
          <t>0.60%</t>
        </is>
      </c>
    </row>
    <row r="10">
      <c r="A10" s="4" t="inlineStr">
        <is>
          <t>Increase in valuation allowance</t>
        </is>
      </c>
      <c r="B10" s="4" t="inlineStr">
        <is>
          <t>(23.70%)</t>
        </is>
      </c>
      <c r="C10" s="4" t="inlineStr">
        <is>
          <t>(20.70%)</t>
        </is>
      </c>
      <c r="D10" s="4" t="inlineStr">
        <is>
          <t>(16.00%)</t>
        </is>
      </c>
      <c r="E10" s="4" t="inlineStr">
        <is>
          <t>(17.90%)</t>
        </is>
      </c>
    </row>
    <row r="11">
      <c r="A11" s="4" t="inlineStr">
        <is>
          <t>Effect of tax rate differences of NOL carryback</t>
        </is>
      </c>
      <c r="B11" s="4" t="inlineStr">
        <is>
          <t>0.00%</t>
        </is>
      </c>
      <c r="C11" s="4" t="inlineStr">
        <is>
          <t>0.00%</t>
        </is>
      </c>
      <c r="D11" s="4" t="inlineStr">
        <is>
          <t>2.60%</t>
        </is>
      </c>
      <c r="E11" s="4" t="inlineStr">
        <is>
          <t>0.00%</t>
        </is>
      </c>
    </row>
    <row r="12">
      <c r="A12" s="4" t="inlineStr">
        <is>
          <t>Other</t>
        </is>
      </c>
      <c r="B12" s="4" t="inlineStr">
        <is>
          <t>0.00%</t>
        </is>
      </c>
      <c r="C12" s="4" t="inlineStr">
        <is>
          <t>(0.40%)</t>
        </is>
      </c>
      <c r="D12" s="4" t="inlineStr">
        <is>
          <t>0.00%</t>
        </is>
      </c>
      <c r="E12" s="4" t="inlineStr">
        <is>
          <t>(0.30%)</t>
        </is>
      </c>
    </row>
    <row r="13">
      <c r="A13" s="4" t="inlineStr">
        <is>
          <t>Effective income tax rate</t>
        </is>
      </c>
      <c r="B13" s="4" t="inlineStr">
        <is>
          <t>0.30%</t>
        </is>
      </c>
      <c r="C13" s="4" t="inlineStr">
        <is>
          <t>1.60%</t>
        </is>
      </c>
      <c r="D13" s="4" t="inlineStr">
        <is>
          <t>7.70%</t>
        </is>
      </c>
      <c r="E13" s="4" t="inlineStr">
        <is>
          <t>3.3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19</t>
        </is>
      </c>
      <c r="C2" s="2" t="inlineStr">
        <is>
          <t>Mar. 31, 2020</t>
        </is>
      </c>
    </row>
    <row r="3">
      <c r="A3" s="3" t="inlineStr">
        <is>
          <t>Income Tax Disclosure [Abstract]</t>
        </is>
      </c>
    </row>
    <row r="4">
      <c r="A4" s="4" t="inlineStr">
        <is>
          <t>Taxes receivable</t>
        </is>
      </c>
      <c r="C4" s="10" t="n">
        <v>6.1</v>
      </c>
    </row>
    <row r="5">
      <c r="A5" s="4" t="inlineStr">
        <is>
          <t>Valuation allowance</t>
        </is>
      </c>
      <c r="B5" s="10" t="n">
        <v>19.9</v>
      </c>
    </row>
    <row r="6">
      <c r="A6" s="4" t="inlineStr">
        <is>
          <t>Decrease in valuation allowance</t>
        </is>
      </c>
      <c r="B6"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Common Stock - Reconciliation of Changes in Common Shares Issued and Additional Disclosures (Details) - $ / shares</t>
        </is>
      </c>
      <c r="B1" s="2" t="inlineStr">
        <is>
          <t>6 Months Ended</t>
        </is>
      </c>
    </row>
    <row r="2">
      <c r="B2" s="2" t="inlineStr">
        <is>
          <t>Jun. 30, 2020</t>
        </is>
      </c>
      <c r="C2" s="2" t="inlineStr">
        <is>
          <t>May 05, 2020</t>
        </is>
      </c>
      <c r="D2" s="2" t="inlineStr">
        <is>
          <t>May 04, 2020</t>
        </is>
      </c>
      <c r="E2" s="2" t="inlineStr">
        <is>
          <t>Dec. 31, 2019</t>
        </is>
      </c>
    </row>
    <row r="3">
      <c r="A3" s="3" t="inlineStr">
        <is>
          <t>Stockholders' Equity, Number of Shares, Par Value and Other Disclosures [Abstract]</t>
        </is>
      </c>
    </row>
    <row r="4">
      <c r="A4" s="4" t="inlineStr">
        <is>
          <t>Common stock, shares authorized (in shares)</t>
        </is>
      </c>
      <c r="B4" s="5" t="n">
        <v>140000000</v>
      </c>
      <c r="C4" s="5" t="n">
        <v>140000000</v>
      </c>
      <c r="D4" s="5" t="n">
        <v>80000000</v>
      </c>
      <c r="E4" s="5" t="n">
        <v>140000000</v>
      </c>
    </row>
    <row r="5">
      <c r="A5" s="4" t="inlineStr">
        <is>
          <t>Common stock, par value (in dollars per share)</t>
        </is>
      </c>
      <c r="B5" s="7" t="n">
        <v>0.0001</v>
      </c>
      <c r="C5" s="7" t="n">
        <v>0.0001</v>
      </c>
      <c r="E5" s="7" t="n">
        <v>0.0001</v>
      </c>
    </row>
    <row r="6">
      <c r="A6" s="4" t="inlineStr">
        <is>
          <t>Preferred stock, shares authorized (in shares)</t>
        </is>
      </c>
      <c r="B6" s="5" t="n">
        <v>100000</v>
      </c>
      <c r="C6" s="5" t="n">
        <v>100000</v>
      </c>
      <c r="E6" s="5" t="n">
        <v>100000</v>
      </c>
    </row>
    <row r="7">
      <c r="A7" s="4" t="inlineStr">
        <is>
          <t>Preferred stock, at par value (in dollars per share)</t>
        </is>
      </c>
      <c r="B7" s="7" t="n">
        <v>0.0001</v>
      </c>
      <c r="C7" s="7" t="n">
        <v>0.0001</v>
      </c>
      <c r="E7" s="7" t="n">
        <v>0.0001</v>
      </c>
    </row>
    <row r="8">
      <c r="A8" s="3" t="inlineStr">
        <is>
          <t>Reconciliation of changes in common shares issued</t>
        </is>
      </c>
    </row>
    <row r="9">
      <c r="A9" s="4" t="inlineStr">
        <is>
          <t>Shares issued at December 31, 2019</t>
        </is>
      </c>
      <c r="B9" s="5" t="n">
        <v>63656897</v>
      </c>
    </row>
    <row r="10">
      <c r="A10" s="4" t="inlineStr">
        <is>
          <t>Issued to purchase JP3</t>
        </is>
      </c>
      <c r="B10" s="5" t="n">
        <v>11500000</v>
      </c>
    </row>
    <row r="11">
      <c r="A11" s="4" t="inlineStr">
        <is>
          <t>Issued as restricted stock award grants</t>
        </is>
      </c>
      <c r="B11" s="5" t="n">
        <v>2469238</v>
      </c>
    </row>
    <row r="12">
      <c r="A12" s="4" t="inlineStr">
        <is>
          <t>Shares issued at June 30, 2020</t>
        </is>
      </c>
      <c r="B12" s="5" t="n">
        <v>776261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Geographic and Major Customer Information - Additional Disclosures (Details)</t>
        </is>
      </c>
      <c r="B1" s="2" t="inlineStr">
        <is>
          <t>6 Months Ended</t>
        </is>
      </c>
    </row>
    <row r="2">
      <c r="B2" s="2" t="inlineStr">
        <is>
          <t>Jun. 30, 2020segment</t>
        </is>
      </c>
    </row>
    <row r="3">
      <c r="A3" s="3" t="inlineStr">
        <is>
          <t>Segment Reporting [Abstract]</t>
        </is>
      </c>
    </row>
    <row r="4">
      <c r="A4" s="4" t="inlineStr">
        <is>
          <t>Number of reportable segments (segment)</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ized financial information regarding reportable segments</t>
        </is>
      </c>
    </row>
    <row r="4">
      <c r="A4" s="4" t="inlineStr">
        <is>
          <t>Net revenue from external customers</t>
        </is>
      </c>
      <c r="B4" s="6" t="n">
        <v>8880</v>
      </c>
      <c r="C4" s="6" t="n">
        <v>34692</v>
      </c>
      <c r="D4" s="6" t="n">
        <v>28296</v>
      </c>
      <c r="E4" s="6" t="n">
        <v>77949</v>
      </c>
    </row>
    <row r="5">
      <c r="A5" s="4" t="inlineStr">
        <is>
          <t>Loss from operations, including impairment</t>
        </is>
      </c>
      <c r="B5" s="5" t="n">
        <v>-10231</v>
      </c>
      <c r="C5" s="5" t="n">
        <v>-13674</v>
      </c>
      <c r="D5" s="5" t="n">
        <v>-80316</v>
      </c>
      <c r="E5" s="5" t="n">
        <v>-27307</v>
      </c>
    </row>
    <row r="6">
      <c r="A6" s="4" t="inlineStr">
        <is>
          <t>Depreciation and amortization</t>
        </is>
      </c>
      <c r="B6" s="5" t="n">
        <v>468</v>
      </c>
      <c r="C6" s="5" t="n">
        <v>2119</v>
      </c>
      <c r="D6" s="5" t="n">
        <v>2659</v>
      </c>
      <c r="E6" s="5" t="n">
        <v>4379</v>
      </c>
    </row>
    <row r="7">
      <c r="A7" s="4" t="inlineStr">
        <is>
          <t>Capital expenditures</t>
        </is>
      </c>
      <c r="B7" s="5" t="n">
        <v>0</v>
      </c>
      <c r="C7" s="5" t="n">
        <v>306</v>
      </c>
      <c r="D7" s="5" t="n">
        <v>42</v>
      </c>
      <c r="E7" s="5" t="n">
        <v>767</v>
      </c>
    </row>
    <row r="8">
      <c r="A8" s="4" t="inlineStr">
        <is>
          <t>Operating Segments | Chemistry Technologies</t>
        </is>
      </c>
    </row>
    <row r="9">
      <c r="A9" s="3" t="inlineStr">
        <is>
          <t>Summarized financial information regarding reportable segments</t>
        </is>
      </c>
    </row>
    <row r="10">
      <c r="A10" s="4" t="inlineStr">
        <is>
          <t>Net revenue from external customers</t>
        </is>
      </c>
      <c r="B10" s="5" t="n">
        <v>7962</v>
      </c>
      <c r="C10" s="5" t="n">
        <v>34692</v>
      </c>
      <c r="D10" s="5" t="n">
        <v>27378</v>
      </c>
      <c r="E10" s="5" t="n">
        <v>77949</v>
      </c>
    </row>
    <row r="11">
      <c r="A11" s="4" t="inlineStr">
        <is>
          <t>Loss from operations, including impairment</t>
        </is>
      </c>
      <c r="B11" s="5" t="n">
        <v>-3596</v>
      </c>
      <c r="C11" s="5" t="n">
        <v>-7651</v>
      </c>
      <c r="D11" s="5" t="n">
        <v>-66257</v>
      </c>
      <c r="E11" s="5" t="n">
        <v>-12984</v>
      </c>
    </row>
    <row r="12">
      <c r="A12" s="4" t="inlineStr">
        <is>
          <t>Depreciation and amortization</t>
        </is>
      </c>
      <c r="B12" s="5" t="n">
        <v>246</v>
      </c>
      <c r="C12" s="5" t="n">
        <v>1933</v>
      </c>
      <c r="D12" s="5" t="n">
        <v>2056</v>
      </c>
      <c r="E12" s="5" t="n">
        <v>3718</v>
      </c>
    </row>
    <row r="13">
      <c r="A13" s="4" t="inlineStr">
        <is>
          <t>Capital expenditures</t>
        </is>
      </c>
      <c r="B13" s="5" t="n">
        <v>0</v>
      </c>
      <c r="C13" s="5" t="n">
        <v>306</v>
      </c>
      <c r="D13" s="5" t="n">
        <v>42</v>
      </c>
      <c r="E13" s="5" t="n">
        <v>767</v>
      </c>
    </row>
    <row r="14">
      <c r="A14" s="4" t="inlineStr">
        <is>
          <t>Operating Segments | Data Analytics</t>
        </is>
      </c>
    </row>
    <row r="15">
      <c r="A15" s="3" t="inlineStr">
        <is>
          <t>Summarized financial information regarding reportable segments</t>
        </is>
      </c>
    </row>
    <row r="16">
      <c r="A16" s="4" t="inlineStr">
        <is>
          <t>Net revenue from external customers</t>
        </is>
      </c>
      <c r="B16" s="5" t="n">
        <v>918</v>
      </c>
      <c r="D16" s="5" t="n">
        <v>918</v>
      </c>
    </row>
    <row r="17">
      <c r="A17" s="4" t="inlineStr">
        <is>
          <t>Loss from operations, including impairment</t>
        </is>
      </c>
      <c r="B17" s="5" t="n">
        <v>-1151</v>
      </c>
      <c r="D17" s="5" t="n">
        <v>-1151</v>
      </c>
    </row>
    <row r="18">
      <c r="A18" s="4" t="inlineStr">
        <is>
          <t>Depreciation and amortization</t>
        </is>
      </c>
      <c r="B18" s="5" t="n">
        <v>131</v>
      </c>
      <c r="D18" s="5" t="n">
        <v>131</v>
      </c>
    </row>
    <row r="19">
      <c r="A19" s="4" t="inlineStr">
        <is>
          <t>Capital expenditures</t>
        </is>
      </c>
      <c r="B19" s="5" t="n">
        <v>0</v>
      </c>
      <c r="D19" s="5" t="n">
        <v>0</v>
      </c>
    </row>
    <row r="20">
      <c r="A20" s="4" t="inlineStr">
        <is>
          <t>Corporate and Other</t>
        </is>
      </c>
    </row>
    <row r="21">
      <c r="A21" s="3" t="inlineStr">
        <is>
          <t>Summarized financial information regarding reportable segments</t>
        </is>
      </c>
    </row>
    <row r="22">
      <c r="A22" s="4" t="inlineStr">
        <is>
          <t>Net revenue from external customers</t>
        </is>
      </c>
      <c r="B22" s="5" t="n">
        <v>0</v>
      </c>
      <c r="C22" s="5" t="n">
        <v>0</v>
      </c>
      <c r="D22" s="5" t="n">
        <v>0</v>
      </c>
      <c r="E22" s="5" t="n">
        <v>0</v>
      </c>
    </row>
    <row r="23">
      <c r="A23" s="4" t="inlineStr">
        <is>
          <t>Loss from operations, including impairment</t>
        </is>
      </c>
      <c r="B23" s="5" t="n">
        <v>-5484</v>
      </c>
      <c r="C23" s="5" t="n">
        <v>-6023</v>
      </c>
      <c r="D23" s="5" t="n">
        <v>-12908</v>
      </c>
      <c r="E23" s="5" t="n">
        <v>-14323</v>
      </c>
    </row>
    <row r="24">
      <c r="A24" s="4" t="inlineStr">
        <is>
          <t>Depreciation and amortization</t>
        </is>
      </c>
      <c r="B24" s="5" t="n">
        <v>91</v>
      </c>
      <c r="C24" s="5" t="n">
        <v>186</v>
      </c>
      <c r="D24" s="5" t="n">
        <v>472</v>
      </c>
      <c r="E24" s="5" t="n">
        <v>661</v>
      </c>
    </row>
    <row r="25">
      <c r="A25" s="4" t="inlineStr">
        <is>
          <t>Capital expenditure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Jun. 30, 2020</t>
        </is>
      </c>
      <c r="C1" s="2" t="inlineStr">
        <is>
          <t>Dec. 31, 2019</t>
        </is>
      </c>
    </row>
    <row r="2">
      <c r="A2" s="3" t="inlineStr">
        <is>
          <t>Segment Reporting Information</t>
        </is>
      </c>
    </row>
    <row r="3">
      <c r="A3" s="4" t="inlineStr">
        <is>
          <t>Total assets</t>
        </is>
      </c>
      <c r="B3" s="6" t="n">
        <v>142196</v>
      </c>
      <c r="C3" s="6" t="n">
        <v>230600</v>
      </c>
    </row>
    <row r="4">
      <c r="A4" s="4" t="inlineStr">
        <is>
          <t>Operating Segments | Chemistry Technologies</t>
        </is>
      </c>
    </row>
    <row r="5">
      <c r="A5" s="3" t="inlineStr">
        <is>
          <t>Segment Reporting Information</t>
        </is>
      </c>
    </row>
    <row r="6">
      <c r="A6" s="4" t="inlineStr">
        <is>
          <t>Total assets</t>
        </is>
      </c>
      <c r="B6" s="5" t="n">
        <v>34439</v>
      </c>
      <c r="C6" s="5" t="n">
        <v>116110</v>
      </c>
    </row>
    <row r="7">
      <c r="A7" s="4" t="inlineStr">
        <is>
          <t>Operating Segments | Data Analytics</t>
        </is>
      </c>
    </row>
    <row r="8">
      <c r="A8" s="3" t="inlineStr">
        <is>
          <t>Segment Reporting Information</t>
        </is>
      </c>
    </row>
    <row r="9">
      <c r="A9" s="4" t="inlineStr">
        <is>
          <t>Total assets</t>
        </is>
      </c>
      <c r="B9" s="5" t="n">
        <v>40922</v>
      </c>
      <c r="C9" s="5" t="n">
        <v>0</v>
      </c>
    </row>
    <row r="10">
      <c r="A10" s="4" t="inlineStr">
        <is>
          <t>Corporate and Other</t>
        </is>
      </c>
    </row>
    <row r="11">
      <c r="A11" s="3" t="inlineStr">
        <is>
          <t>Segment Reporting Information</t>
        </is>
      </c>
    </row>
    <row r="12">
      <c r="A12" s="4" t="inlineStr">
        <is>
          <t>Total assets</t>
        </is>
      </c>
      <c r="B12" s="6" t="n">
        <v>66835</v>
      </c>
      <c r="C12" s="6" t="n">
        <v>1144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t>
        </is>
      </c>
    </row>
    <row r="4">
      <c r="A4" s="4" t="inlineStr">
        <is>
          <t>Revenue</t>
        </is>
      </c>
      <c r="B4" s="6" t="n">
        <v>8880</v>
      </c>
      <c r="C4" s="6" t="n">
        <v>34692</v>
      </c>
      <c r="D4" s="6" t="n">
        <v>28296</v>
      </c>
      <c r="E4" s="6" t="n">
        <v>77949</v>
      </c>
    </row>
    <row r="5">
      <c r="A5" s="4" t="inlineStr">
        <is>
          <t>U.S.</t>
        </is>
      </c>
    </row>
    <row r="6">
      <c r="A6" s="3" t="inlineStr">
        <is>
          <t>Revenues from External Customers and Long-Lived Assets</t>
        </is>
      </c>
    </row>
    <row r="7">
      <c r="A7" s="4" t="inlineStr">
        <is>
          <t>Revenue</t>
        </is>
      </c>
      <c r="B7" s="5" t="n">
        <v>6936</v>
      </c>
      <c r="C7" s="5" t="n">
        <v>31114</v>
      </c>
      <c r="D7" s="5" t="n">
        <v>22711</v>
      </c>
      <c r="E7" s="5" t="n">
        <v>69990</v>
      </c>
    </row>
    <row r="8">
      <c r="A8" s="4" t="inlineStr">
        <is>
          <t>Other countries</t>
        </is>
      </c>
    </row>
    <row r="9">
      <c r="A9" s="3" t="inlineStr">
        <is>
          <t>Revenues from External Customers and Long-Lived Assets</t>
        </is>
      </c>
    </row>
    <row r="10">
      <c r="A10" s="4" t="inlineStr">
        <is>
          <t>Revenue</t>
        </is>
      </c>
      <c r="B10" s="6" t="n">
        <v>1944</v>
      </c>
      <c r="C10" s="6" t="n">
        <v>3578</v>
      </c>
      <c r="D10" s="6" t="n">
        <v>5585</v>
      </c>
      <c r="E10" s="6" t="n">
        <v>79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Major Customers (Details) - Customer Concentration Risk - Sal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t>
        </is>
      </c>
    </row>
    <row r="4">
      <c r="A4" s="3" t="inlineStr">
        <is>
          <t>Segment Reporting Information</t>
        </is>
      </c>
    </row>
    <row r="5">
      <c r="A5" s="4" t="inlineStr">
        <is>
          <t>Percentage of revenue by major customers (in percentage)</t>
        </is>
      </c>
      <c r="B5" s="4" t="inlineStr">
        <is>
          <t>22.60%</t>
        </is>
      </c>
      <c r="C5" s="4" t="inlineStr">
        <is>
          <t>17.60%</t>
        </is>
      </c>
      <c r="D5" s="4" t="inlineStr">
        <is>
          <t>29.40%</t>
        </is>
      </c>
      <c r="E5" s="4" t="inlineStr">
        <is>
          <t>15.40%</t>
        </is>
      </c>
    </row>
    <row r="6">
      <c r="A6" s="4" t="inlineStr">
        <is>
          <t>Customer B</t>
        </is>
      </c>
    </row>
    <row r="7">
      <c r="A7" s="3" t="inlineStr">
        <is>
          <t>Segment Reporting Information</t>
        </is>
      </c>
    </row>
    <row r="8">
      <c r="A8" s="4" t="inlineStr">
        <is>
          <t>Percentage of revenue by major customers (in percentage)</t>
        </is>
      </c>
      <c r="B8" s="4" t="inlineStr">
        <is>
          <t>14.00%</t>
        </is>
      </c>
      <c r="C8" s="4" t="inlineStr">
        <is>
          <t>11.00%</t>
        </is>
      </c>
      <c r="D8" s="4" t="inlineStr">
        <is>
          <t>12.50%</t>
        </is>
      </c>
      <c r="E8" s="4" t="inlineStr">
        <is>
          <t>11.30%</t>
        </is>
      </c>
    </row>
    <row r="9">
      <c r="A9" s="4" t="inlineStr">
        <is>
          <t>Customer C</t>
        </is>
      </c>
    </row>
    <row r="10">
      <c r="A10" s="3" t="inlineStr">
        <is>
          <t>Segment Reporting Information</t>
        </is>
      </c>
    </row>
    <row r="11">
      <c r="A11" s="4" t="inlineStr">
        <is>
          <t>Percentage of revenue by major customers (in percentage)</t>
        </is>
      </c>
      <c r="D11" s="4" t="inlineStr">
        <is>
          <t>12.30%</t>
        </is>
      </c>
      <c r="E11" s="4" t="inlineStr">
        <is>
          <t>10.7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and Nature of Operations Flotek Industries, Inc. (“Flotek” or the “Company”) is a technology-driven international chemistry and data company that develops and supplies chemistries, services, equipment and data analytics to industrial, commercial and consumer markets. During the second quarter of 2020, the Company acquired 100% ownership of JP3 Measurement, LLC (“JP3”), a privately-held leading data and analytics technology company, in a cash-and-stock transaction. JP3’s real-time data platforms combine the energy industry’s only field-deployable, inline optical analyzer with proprietary cloud visualization and analytics, targeting an increase of processing efficiencies and valuation of natural gas, crude oil, and refined fuels. The transaction was valued at approximately $36.6 million , as of the transaction closing date, comprised of $25.0 million in cash subject to certain adjustments and contingent consideration and 11.5 million shares in Flotek common stock with an estimated fair value of $8.5 million , net of a discount for marketability due to a lock-up period. The payment of $25.0 million was subject to certain purchase price adjustments, and the total non-equity consideration at closing was comprised of $25.0 million plus net working capital in excess of the target net working capital of $1.9 million and contingent consideration of an estimated $1.2 million for two potential earn-out provisions totaling $5.0 million based on certain stock performance targets. With the acquisition of JP3, the Company evaluated its segment information and determined that there were two segments: Chemistry Technologies and Data Analytics, which are both supported by its continuing Research &amp; Innovation advanced laboratory capabilities. The Company’s Chemistry Technologies segment includes specialty chemistries, logistics and technology services. The Company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Customers of the Chemistry Technologies business segment include major integrated oil and gas companies, oilfield services companies, independent oil and gas companies, pressure-pumping service companies, national and state-owned oil companies, and international supply chain management companies. In the second quarter of 2020, the Chemistry Technologies segment launched a line of sanitizers and disinfectants for commercial and personal consumer use. These products build on the Company’s historical expertise in chemistry and leverage its infrastructure, personnel, competencies, supply chain, research, and historic consumer market experiences, yielding a competitive product offering in this rapidly growing area. The newly-launched products include hand sanitizers for retail and e-commerce sales and disinfecting liquids for use in and by hospitals, first responders, the travel and hospitality industry, food services, sporting facilities, and other commercial and industrial applications. The Company’s Data Analytics segment, created in conjunction with the acquisition of JP3, includes the design, development, production, sale and support of equipment and services that create and provide valuable information about the composition of its energy customers’ hydrocarbon streams. The customers of the Data Analytics segment span across the entire market, from production upstream to midstream facilities to refineries and distribution networks. To date, the Data Analytics segment has focused solely on North American markets. The Data Analytics segment provides real-time hydrocarbon composition data that helps its customers generate additional profit by enhancing blending, increasing efficiencies of towers, enabling automation and robotization of fluid handling, and reducing losses due to give-away. Flotek was initially incorporated under the laws of the Province of British Columbia on May 17, 1985. On October 23, 2001, Flotek changed its corporate domicile to the state of Delaware. Basis of Presentation The accompanying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9 (“2019Annual Report”) as amended by the Amendment No. 2 on Form 10-K/A to the 2019 Annual Report, filed with the SEC on June 11, 2020. A copy of the 2019 Annual Report is available on the SEC’s website, www.sec.gov, under the Company’s ticker symbol (“FTK”) or on Flotek’s website, www.flotekind.com. All significant intercompany accounts and transactions have been eliminated in consolidation. The Company does not have investments in any unconsolidated subsidiarie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Potential Impact of COVID-19 On March 11, 2020, the World Health Organization declared the outbreak of the novel coronavirus (“COVID-19”) a global pandemic, which continues to spread throughout the United States and around the world. This outbreak has severely impacted global economic activity, and many countries and many states in the United States have reacted to the outbreak by instituting quarantines, mandating business and school closures and restricting travel. In addition, global oil producers, including the Organization of Petroleum Exporting Countries and other oil producing nations, have experienced disagreements relating to oil production which has led to downward pressure on commodity prices. The effects of the COVID-19 pandemic, including actions taken by businesses and governments, have resulted in a significant and swift reduction in international and U.S. economic activity. These effects and the volatility in oil prices have materially and adversely affected, and may continue to materially and adversely affect, the demand for oil and natural gas. The Company’s primary markets in Texas are particularly subject to the financial impact of a collapse in oil prices. In the second quarter of 2020, these conditions and the related financial impact have continued and, in some cases, worsened. As a result, the Company has recorded an impairment to property, plant and equipment, intangible assets, and operating right-of-use assets during the first quarter of 2020. In addition, the Company adopted social distancing and work-from-home procedures, which have had and may continue to have an impact on the ability of employees and management of the Company to communicate and work efficiently. In response to the deteriorating market conditions and anticipating ongoing volatility, the Company has also reduced its cost structure to meet anticipated market activity and reduce the Company’s break-even levels. Among other cost-cutting initiatives: • The Company’s CEO, John W. Gibson, Jr., reduced his base salary by 20% , and each of the other executive officers reduced his or her salary by 10% , through December 31, 2020 in exchange for restricted stock, effective as of April 1, 2020. • The board of directors of Flotek approved a 20% reduction in the fees to be paid to the directors, effective as of April 1, 2020. • The Company consolidated office space by moving all employees at its corporate headquarters into the Houston Global Resource and Innovation Center, (“GRIC”) facility and buying out the remaining term of the corporate headquarters lease for a significant discount, with the move completed by the end of June 2020. • The Company reduced headcount by 35% on March 30, 2020. While the full impact of the COVID-19 outbreak is not yet known, we are closely monitoring the effects of the pandemic on commodity demands and on our customers, as well as on our operations and employees. Any future development and effects will be highly uncertain and cannot be predicted, including the scope and duration of the pandemic; further adverse revenue and net income effects; disruptions to our operations; third party providers’ ability to support our operations; customer shutdowns of oil and gas exploration and production; the effectiveness of our work from home arrangements; employee impacts from illness, school closures and other community response measures; any actions taken by governmental authorities and other third parties in response to the pandemic; and temporary closures of our facilities or the facilities of our customers and suppliers. Reclassifications Certain prior period amounts have been reclassified to conform to the current period presentation. The reclassifications did not impact previously reported net loss and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Related Party Transaction (Details) - USD ($) $ in Millions</t>
        </is>
      </c>
      <c r="B1" s="2" t="inlineStr">
        <is>
          <t>12 Months Ended</t>
        </is>
      </c>
    </row>
    <row r="2">
      <c r="B2" s="2" t="inlineStr">
        <is>
          <t>Dec. 31, 2019</t>
        </is>
      </c>
      <c r="C2" s="2" t="inlineStr">
        <is>
          <t>Jun. 30, 2020</t>
        </is>
      </c>
      <c r="D2" s="2" t="inlineStr">
        <is>
          <t>Mar. 31, 2020</t>
        </is>
      </c>
      <c r="E2" s="2" t="inlineStr">
        <is>
          <t>Sep. 30, 2019</t>
        </is>
      </c>
      <c r="F2" s="2" t="inlineStr">
        <is>
          <t>Jun. 30, 2019</t>
        </is>
      </c>
    </row>
    <row r="3">
      <c r="A3" s="3" t="inlineStr">
        <is>
          <t>Related Party Transaction</t>
        </is>
      </c>
    </row>
    <row r="4">
      <c r="A4" s="4" t="inlineStr">
        <is>
          <t>Taxes payable</t>
        </is>
      </c>
      <c r="E4" s="10" t="n">
        <v>1.8</v>
      </c>
      <c r="F4" s="10" t="n">
        <v>2.4</v>
      </c>
    </row>
    <row r="5">
      <c r="A5" s="4" t="inlineStr">
        <is>
          <t>Due from related party</t>
        </is>
      </c>
      <c r="E5" s="10" t="n">
        <v>2.4</v>
      </c>
    </row>
    <row r="6">
      <c r="A6" s="4" t="inlineStr">
        <is>
          <t>Accrual for potential penalties and interest</t>
        </is>
      </c>
      <c r="D6" s="10" t="n">
        <v>0.2</v>
      </c>
    </row>
    <row r="7">
      <c r="A7" s="4" t="inlineStr">
        <is>
          <t>Chief Executive Officer | Affiliated Entity</t>
        </is>
      </c>
    </row>
    <row r="8">
      <c r="A8" s="3" t="inlineStr">
        <is>
          <t>Related Party Transaction</t>
        </is>
      </c>
    </row>
    <row r="9">
      <c r="A9" s="4" t="inlineStr">
        <is>
          <t>Income taxes paid</t>
        </is>
      </c>
      <c r="B9" s="10" t="n">
        <v>0.6</v>
      </c>
    </row>
    <row r="10">
      <c r="A10" s="4" t="inlineStr">
        <is>
          <t>Due from related party</t>
        </is>
      </c>
      <c r="C10" s="10" t="n">
        <v>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vision of Prior Financial State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5</t>
        </is>
      </c>
    </row>
    <row r="3">
      <c r="A3" s="3" t="inlineStr">
        <is>
          <t>Error Corrections and Prior Period Adjustments Restatement [Line Items]</t>
        </is>
      </c>
    </row>
    <row r="4">
      <c r="A4" s="4" t="inlineStr">
        <is>
          <t>Net (loss) income</t>
        </is>
      </c>
      <c r="B4" s="6" t="n">
        <v>-9561</v>
      </c>
      <c r="C4" s="6" t="n">
        <v>-14413</v>
      </c>
      <c r="D4" s="6" t="n">
        <v>-73528</v>
      </c>
      <c r="E4" s="6" t="n">
        <v>16449</v>
      </c>
      <c r="F4" s="6" t="n">
        <v>-14600</v>
      </c>
    </row>
    <row r="5">
      <c r="A5" s="4" t="inlineStr">
        <is>
          <t>As previously reported</t>
        </is>
      </c>
    </row>
    <row r="6">
      <c r="A6" s="3" t="inlineStr">
        <is>
          <t>Error Corrections and Prior Period Adjustments Restatement [Line Items]</t>
        </is>
      </c>
    </row>
    <row r="7">
      <c r="A7" s="4" t="inlineStr">
        <is>
          <t>Net (loss) income</t>
        </is>
      </c>
      <c r="F7" s="5" t="n">
        <v>-13500</v>
      </c>
    </row>
    <row r="8">
      <c r="A8" s="4" t="inlineStr">
        <is>
          <t>AOCI Attributable to Parent</t>
        </is>
      </c>
    </row>
    <row r="9">
      <c r="A9" s="3" t="inlineStr">
        <is>
          <t>Error Corrections and Prior Period Adjustments Restatement [Line Items]</t>
        </is>
      </c>
    </row>
    <row r="10">
      <c r="A10" s="4" t="inlineStr">
        <is>
          <t>Misstatement</t>
        </is>
      </c>
      <c r="F10" s="5" t="n">
        <v>1100</v>
      </c>
    </row>
    <row r="11">
      <c r="A11" s="4" t="inlineStr">
        <is>
          <t>Accumulated Foreign Currency Adjustment Attributable to Parent</t>
        </is>
      </c>
    </row>
    <row r="12">
      <c r="A12" s="3" t="inlineStr">
        <is>
          <t>Error Corrections and Prior Period Adjustments Restatement [Line Items]</t>
        </is>
      </c>
    </row>
    <row r="13">
      <c r="A13" s="4" t="inlineStr">
        <is>
          <t>Misstatement</t>
        </is>
      </c>
      <c r="F13" s="6" t="n">
        <v>1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ior Financial Statements - Balance Sheet Impact (Details) - USD ($) $ in Thousand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3" t="inlineStr">
        <is>
          <t>Balance Sheet</t>
        </is>
      </c>
    </row>
    <row r="3">
      <c r="A3" s="4" t="inlineStr">
        <is>
          <t>Accumulated other comprehensive income</t>
        </is>
      </c>
      <c r="B3" s="6" t="n">
        <v>51</v>
      </c>
      <c r="C3" s="6" t="n">
        <v>58</v>
      </c>
      <c r="D3" s="6" t="n">
        <v>181</v>
      </c>
      <c r="E3" s="6" t="n">
        <v>185</v>
      </c>
      <c r="F3" s="6" t="n">
        <v>149</v>
      </c>
      <c r="G3" s="6" t="n">
        <v>125</v>
      </c>
      <c r="H3" s="6" t="n">
        <v>31</v>
      </c>
    </row>
    <row r="4">
      <c r="A4" s="4" t="inlineStr">
        <is>
          <t>Retained earnings (accumulated deficit)</t>
        </is>
      </c>
      <c r="B4" s="6" t="n">
        <v>-215766</v>
      </c>
      <c r="C4" s="5" t="n">
        <v>-206205</v>
      </c>
      <c r="D4" s="5" t="n">
        <v>-142238</v>
      </c>
      <c r="E4" s="5" t="n">
        <v>-102917</v>
      </c>
      <c r="F4" s="5" t="n">
        <v>-91874</v>
      </c>
      <c r="G4" s="5" t="n">
        <v>-77461</v>
      </c>
      <c r="H4" s="5" t="n">
        <v>-108323</v>
      </c>
    </row>
    <row r="5">
      <c r="A5" s="4" t="inlineStr">
        <is>
          <t>As previously reported</t>
        </is>
      </c>
    </row>
    <row r="6">
      <c r="A6" s="3" t="inlineStr">
        <is>
          <t>Balance Sheet</t>
        </is>
      </c>
    </row>
    <row r="7">
      <c r="A7" s="4" t="inlineStr">
        <is>
          <t>Accumulated other comprehensive income</t>
        </is>
      </c>
      <c r="C7" s="5" t="n">
        <v>-1089</v>
      </c>
      <c r="D7" s="5" t="n">
        <v>-966</v>
      </c>
      <c r="E7" s="5" t="n">
        <v>-962</v>
      </c>
      <c r="F7" s="5" t="n">
        <v>-998</v>
      </c>
      <c r="G7" s="5" t="n">
        <v>-1022</v>
      </c>
      <c r="H7" s="5" t="n">
        <v>-1116</v>
      </c>
    </row>
    <row r="8">
      <c r="A8" s="4" t="inlineStr">
        <is>
          <t>Retained earnings (accumulated deficit)</t>
        </is>
      </c>
      <c r="C8" s="5" t="n">
        <v>-205058</v>
      </c>
      <c r="D8" s="5" t="n">
        <v>-141091</v>
      </c>
      <c r="E8" s="5" t="n">
        <v>-101770</v>
      </c>
      <c r="F8" s="5" t="n">
        <v>-90727</v>
      </c>
      <c r="G8" s="5" t="n">
        <v>-76314</v>
      </c>
      <c r="H8" s="5" t="n">
        <v>-107176</v>
      </c>
    </row>
    <row r="9">
      <c r="A9" s="4" t="inlineStr">
        <is>
          <t>Revisions</t>
        </is>
      </c>
    </row>
    <row r="10">
      <c r="A10" s="3" t="inlineStr">
        <is>
          <t>Balance Sheet</t>
        </is>
      </c>
    </row>
    <row r="11">
      <c r="A11" s="4" t="inlineStr">
        <is>
          <t>Accumulated other comprehensive income</t>
        </is>
      </c>
      <c r="C11" s="5" t="n">
        <v>1147</v>
      </c>
      <c r="D11" s="5" t="n">
        <v>1147</v>
      </c>
      <c r="E11" s="5" t="n">
        <v>1147</v>
      </c>
      <c r="F11" s="5" t="n">
        <v>1147</v>
      </c>
      <c r="G11" s="5" t="n">
        <v>1147</v>
      </c>
      <c r="H11" s="5" t="n">
        <v>1147</v>
      </c>
    </row>
    <row r="12">
      <c r="A12" s="4" t="inlineStr">
        <is>
          <t>Retained earnings (accumulated deficit)</t>
        </is>
      </c>
      <c r="C12" s="6" t="n">
        <v>-1147</v>
      </c>
      <c r="D12" s="6" t="n">
        <v>-1147</v>
      </c>
      <c r="E12" s="6" t="n">
        <v>-1147</v>
      </c>
      <c r="F12" s="6" t="n">
        <v>-1147</v>
      </c>
      <c r="G12" s="6" t="n">
        <v>-1147</v>
      </c>
      <c r="H12" s="6" t="n">
        <v>-11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Revision of Prior Financial Statements - Cash Flow Impact (Details) - USD ($) $ in Thousands</t>
        </is>
      </c>
      <c r="B1" s="2" t="inlineStr">
        <is>
          <t>3 Months Ended</t>
        </is>
      </c>
      <c r="E1" s="2" t="inlineStr">
        <is>
          <t>6 Months Ended</t>
        </is>
      </c>
      <c r="G1" s="2" t="inlineStr">
        <is>
          <t>9 Months Ended</t>
        </is>
      </c>
      <c r="H1" s="2" t="inlineStr">
        <is>
          <t>12 Months Ended</t>
        </is>
      </c>
    </row>
    <row r="2">
      <c r="B2" s="2" t="inlineStr">
        <is>
          <t>Mar. 31, 2020</t>
        </is>
      </c>
      <c r="C2" s="2" t="inlineStr">
        <is>
          <t>Sep. 30, 2019</t>
        </is>
      </c>
      <c r="D2" s="2" t="inlineStr">
        <is>
          <t>Mar. 31, 2019</t>
        </is>
      </c>
      <c r="E2" s="2" t="inlineStr">
        <is>
          <t>Jun. 30, 2020</t>
        </is>
      </c>
      <c r="F2" s="2" t="inlineStr">
        <is>
          <t>Jun. 30, 2019</t>
        </is>
      </c>
      <c r="G2" s="2" t="inlineStr">
        <is>
          <t>Sep. 30, 2019</t>
        </is>
      </c>
      <c r="H2" s="2" t="inlineStr">
        <is>
          <t>Dec. 31, 2019</t>
        </is>
      </c>
    </row>
    <row r="3">
      <c r="A3" s="3" t="inlineStr">
        <is>
          <t>Cash Flow Impact</t>
        </is>
      </c>
    </row>
    <row r="4">
      <c r="A4" s="4" t="inlineStr">
        <is>
          <t>Other current assets</t>
        </is>
      </c>
      <c r="B4" s="6" t="n">
        <v>3645</v>
      </c>
      <c r="C4" s="6" t="n">
        <v>-4036</v>
      </c>
      <c r="D4" s="6" t="n">
        <v>-4442</v>
      </c>
      <c r="E4" s="6" t="n">
        <v>1715</v>
      </c>
      <c r="F4" s="6" t="n">
        <v>-1990</v>
      </c>
      <c r="H4" s="6" t="n">
        <v>2579</v>
      </c>
    </row>
    <row r="5">
      <c r="A5" s="4" t="inlineStr">
        <is>
          <t>Other long-term assets</t>
        </is>
      </c>
      <c r="C5" s="5" t="n">
        <v>-3286</v>
      </c>
      <c r="D5" s="5" t="n">
        <v>-3286</v>
      </c>
      <c r="E5" s="5" t="n">
        <v>0</v>
      </c>
      <c r="F5" s="5" t="n">
        <v>-3286</v>
      </c>
      <c r="H5" s="5" t="n">
        <v>-4417</v>
      </c>
    </row>
    <row r="6">
      <c r="A6" s="4" t="inlineStr">
        <is>
          <t>Net cash used in operating activities</t>
        </is>
      </c>
      <c r="B6" s="5" t="n">
        <v>-23777</v>
      </c>
      <c r="D6" s="5" t="n">
        <v>-8216</v>
      </c>
      <c r="G6" s="6" t="n">
        <v>-124</v>
      </c>
      <c r="H6" s="5" t="n">
        <v>-4545</v>
      </c>
    </row>
    <row r="7">
      <c r="A7" s="4" t="inlineStr">
        <is>
          <t>Net cash used in operating activities</t>
        </is>
      </c>
      <c r="E7" s="5" t="n">
        <v>-29216</v>
      </c>
      <c r="F7" s="5" t="n">
        <v>-6344</v>
      </c>
    </row>
    <row r="8">
      <c r="A8" s="4" t="inlineStr">
        <is>
          <t>Proceeds from sale of business</t>
        </is>
      </c>
      <c r="B8" s="5" t="n">
        <v>3281</v>
      </c>
      <c r="D8" s="5" t="n">
        <v>152217</v>
      </c>
      <c r="E8" s="5" t="n">
        <v>9844</v>
      </c>
      <c r="F8" s="5" t="n">
        <v>152217</v>
      </c>
      <c r="G8" s="5" t="n">
        <v>155498</v>
      </c>
      <c r="H8" s="5" t="n">
        <v>155498</v>
      </c>
    </row>
    <row r="9">
      <c r="A9" s="4" t="inlineStr">
        <is>
          <t>Net cash used in investing activities</t>
        </is>
      </c>
      <c r="B9" s="5" t="n">
        <v>3322</v>
      </c>
      <c r="D9" s="5" t="n">
        <v>151785</v>
      </c>
      <c r="G9" s="5" t="n">
        <v>153273</v>
      </c>
      <c r="H9" s="5" t="n">
        <v>152713</v>
      </c>
    </row>
    <row r="10">
      <c r="A10" s="4" t="inlineStr">
        <is>
          <t>Net cash provided by investing activities</t>
        </is>
      </c>
      <c r="E10" s="6" t="n">
        <v>-16424</v>
      </c>
      <c r="F10" s="5" t="n">
        <v>151363</v>
      </c>
    </row>
    <row r="11">
      <c r="A11" s="4" t="inlineStr">
        <is>
          <t>As previously reported</t>
        </is>
      </c>
    </row>
    <row r="12">
      <c r="A12" s="3" t="inlineStr">
        <is>
          <t>Cash Flow Impact</t>
        </is>
      </c>
    </row>
    <row r="13">
      <c r="A13" s="4" t="inlineStr">
        <is>
          <t>Other current assets</t>
        </is>
      </c>
      <c r="B13" s="5" t="n">
        <v>6926</v>
      </c>
      <c r="C13" s="5" t="n">
        <v>-14974</v>
      </c>
      <c r="D13" s="5" t="n">
        <v>-18661</v>
      </c>
      <c r="F13" s="5" t="n">
        <v>-16209</v>
      </c>
      <c r="H13" s="5" t="n">
        <v>-8359</v>
      </c>
    </row>
    <row r="14">
      <c r="A14" s="4" t="inlineStr">
        <is>
          <t>Other long-term assets</t>
        </is>
      </c>
      <c r="C14" s="5" t="n">
        <v>0</v>
      </c>
      <c r="D14" s="5" t="n">
        <v>0</v>
      </c>
      <c r="F14" s="5" t="n">
        <v>0</v>
      </c>
      <c r="H14" s="5" t="n">
        <v>-1131</v>
      </c>
    </row>
    <row r="15">
      <c r="A15" s="4" t="inlineStr">
        <is>
          <t>Net cash used in operating activities</t>
        </is>
      </c>
      <c r="B15" s="5" t="n">
        <v>-20496</v>
      </c>
      <c r="D15" s="5" t="n">
        <v>-25721</v>
      </c>
      <c r="G15" s="5" t="n">
        <v>-14348</v>
      </c>
      <c r="H15" s="5" t="n">
        <v>-18769</v>
      </c>
    </row>
    <row r="16">
      <c r="A16" s="4" t="inlineStr">
        <is>
          <t>Net cash used in operating activities</t>
        </is>
      </c>
      <c r="F16" s="5" t="n">
        <v>-23849</v>
      </c>
    </row>
    <row r="17">
      <c r="A17" s="4" t="inlineStr">
        <is>
          <t>Proceeds from sale of business</t>
        </is>
      </c>
      <c r="B17" s="5" t="n">
        <v>0</v>
      </c>
      <c r="D17" s="5" t="n">
        <v>169722</v>
      </c>
      <c r="F17" s="5" t="n">
        <v>169722</v>
      </c>
      <c r="G17" s="5" t="n">
        <v>169722</v>
      </c>
      <c r="H17" s="5" t="n">
        <v>169722</v>
      </c>
    </row>
    <row r="18">
      <c r="A18" s="4" t="inlineStr">
        <is>
          <t>Net cash used in investing activities</t>
        </is>
      </c>
      <c r="B18" s="5" t="n">
        <v>41</v>
      </c>
      <c r="D18" s="5" t="n">
        <v>169290</v>
      </c>
      <c r="G18" s="5" t="n">
        <v>167497</v>
      </c>
      <c r="H18" s="5" t="n">
        <v>166937</v>
      </c>
    </row>
    <row r="19">
      <c r="A19" s="4" t="inlineStr">
        <is>
          <t>Net cash provided by investing activities</t>
        </is>
      </c>
      <c r="F19" s="5" t="n">
        <v>168868</v>
      </c>
    </row>
    <row r="20">
      <c r="A20" s="4" t="inlineStr">
        <is>
          <t>Revisions</t>
        </is>
      </c>
    </row>
    <row r="21">
      <c r="A21" s="3" t="inlineStr">
        <is>
          <t>Cash Flow Impact</t>
        </is>
      </c>
    </row>
    <row r="22">
      <c r="A22" s="4" t="inlineStr">
        <is>
          <t>Other current assets</t>
        </is>
      </c>
      <c r="B22" s="5" t="n">
        <v>-3281</v>
      </c>
      <c r="C22" s="5" t="n">
        <v>10938</v>
      </c>
      <c r="D22" s="5" t="n">
        <v>14219</v>
      </c>
      <c r="F22" s="5" t="n">
        <v>14219</v>
      </c>
      <c r="H22" s="5" t="n">
        <v>10938</v>
      </c>
    </row>
    <row r="23">
      <c r="A23" s="4" t="inlineStr">
        <is>
          <t>Other long-term assets</t>
        </is>
      </c>
      <c r="C23" s="6" t="n">
        <v>-3286</v>
      </c>
      <c r="D23" s="5" t="n">
        <v>-3286</v>
      </c>
      <c r="F23" s="5" t="n">
        <v>-3286</v>
      </c>
      <c r="H23" s="5" t="n">
        <v>-3286</v>
      </c>
    </row>
    <row r="24">
      <c r="A24" s="4" t="inlineStr">
        <is>
          <t>Net cash used in operating activities</t>
        </is>
      </c>
      <c r="B24" s="5" t="n">
        <v>-3281</v>
      </c>
      <c r="D24" s="5" t="n">
        <v>17505</v>
      </c>
      <c r="G24" s="5" t="n">
        <v>14224</v>
      </c>
      <c r="H24" s="5" t="n">
        <v>14224</v>
      </c>
    </row>
    <row r="25">
      <c r="A25" s="4" t="inlineStr">
        <is>
          <t>Net cash used in operating activities</t>
        </is>
      </c>
      <c r="F25" s="5" t="n">
        <v>17505</v>
      </c>
    </row>
    <row r="26">
      <c r="A26" s="4" t="inlineStr">
        <is>
          <t>Proceeds from sale of business</t>
        </is>
      </c>
      <c r="B26" s="5" t="n">
        <v>3281</v>
      </c>
      <c r="D26" s="5" t="n">
        <v>-17505</v>
      </c>
      <c r="F26" s="5" t="n">
        <v>-17505</v>
      </c>
      <c r="G26" s="5" t="n">
        <v>-14224</v>
      </c>
      <c r="H26" s="5" t="n">
        <v>-14224</v>
      </c>
    </row>
    <row r="27">
      <c r="A27" s="4" t="inlineStr">
        <is>
          <t>Net cash used in investing activities</t>
        </is>
      </c>
      <c r="B27" s="6" t="n">
        <v>3281</v>
      </c>
      <c r="D27" s="6" t="n">
        <v>-17505</v>
      </c>
      <c r="G27" s="6" t="n">
        <v>-14224</v>
      </c>
      <c r="H27" s="6" t="n">
        <v>-14224</v>
      </c>
    </row>
    <row r="28">
      <c r="A28" s="4" t="inlineStr">
        <is>
          <t>Net cash provided by investing activities</t>
        </is>
      </c>
      <c r="F28" s="6" t="n">
        <v>-17505</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Jul. 28, 2020USD ($)</t>
        </is>
      </c>
    </row>
    <row r="2">
      <c r="A2" s="3" t="inlineStr">
        <is>
          <t>Subsequent Event</t>
        </is>
      </c>
    </row>
    <row r="3">
      <c r="A3" s="4" t="inlineStr">
        <is>
          <t>Proceeds from income tax refund</t>
        </is>
      </c>
      <c r="B3" s="10" t="n">
        <v>6.3</v>
      </c>
    </row>
    <row r="4">
      <c r="A4" s="4" t="inlineStr">
        <is>
          <t>Interest portion of tax refund</t>
        </is>
      </c>
      <c r="B4" s="10"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Application of New Accounting Standards Effective January 1, 2019, the Company adopted the accounting guidance in Accounting Standards Update (“ASU”) No. 2016-02, “ Leases .” This standard (ASC 842) requires the recognition of Right-Of-Use (“ROU”) assets and lease liabilities by lessees for those leases classified as operating leases under previous U.S. GAAP (ASC 840). Upon adoption, the Company recorded operating lease ROU assets and corresponding operating lease liabilities, net of deferred rent, representing the present value of future lease payments under operating leases with terms of greater than twelve months. The adoption of this standard did not have a material impact on the consolidated statements of operations or cash flows. Refer to Note 5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New Accounting Requirements and Disclosures Effective January 1, 2020, the Company adopt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New Accounting Standards to be Adopted The Financial Accounting Standards Board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smaller reporting companies for fiscal years beginning after December 15, 2022. The Company is currently evaluating the impact of this standard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27:53Z</dcterms:created>
  <dcterms:modified xmlns:dcterms="http://purl.org/dc/terms/" xmlns:xsi="http://www.w3.org/2001/XMLSchema-instance" xsi:type="dcterms:W3CDTF">2020-08-17T16:27:53Z</dcterms:modified>
</cp:coreProperties>
</file>